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Short-term and long-term 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Property, plant and equipment (" sheetId="18" state="visible" r:id="rId18"/>
    <sheet xmlns:r="http://schemas.openxmlformats.org/officeDocument/2006/relationships" name="Leases (Tables)" sheetId="19" state="visible" r:id="rId19"/>
    <sheet xmlns:r="http://schemas.openxmlformats.org/officeDocument/2006/relationships" name="Goodwill and intangible assets " sheetId="20" state="visible" r:id="rId20"/>
    <sheet xmlns:r="http://schemas.openxmlformats.org/officeDocument/2006/relationships" name="Share-based compensation (Table" sheetId="21" state="visible" r:id="rId21"/>
    <sheet xmlns:r="http://schemas.openxmlformats.org/officeDocument/2006/relationships" name="Short-term and long-term debt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ventories (Detail)" sheetId="26" state="visible" r:id="rId26"/>
    <sheet xmlns:r="http://schemas.openxmlformats.org/officeDocument/2006/relationships" name="Property, plant and equipment_2" sheetId="27" state="visible" r:id="rId27"/>
    <sheet xmlns:r="http://schemas.openxmlformats.org/officeDocument/2006/relationships" name="Property, plant and equipment -" sheetId="28" state="visible" r:id="rId28"/>
    <sheet xmlns:r="http://schemas.openxmlformats.org/officeDocument/2006/relationships" name="Leases -Maturity of Lease Payme" sheetId="29" state="visible" r:id="rId29"/>
    <sheet xmlns:r="http://schemas.openxmlformats.org/officeDocument/2006/relationships" name="Leases-Balance Sheet Classifica" sheetId="30" state="visible" r:id="rId30"/>
    <sheet xmlns:r="http://schemas.openxmlformats.org/officeDocument/2006/relationships" name="Leases-Schedule of Future Minim" sheetId="31" state="visible" r:id="rId31"/>
    <sheet xmlns:r="http://schemas.openxmlformats.org/officeDocument/2006/relationships" name="Leases - Additional Information"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Share-based compensation - Summ" sheetId="35" state="visible" r:id="rId35"/>
    <sheet xmlns:r="http://schemas.openxmlformats.org/officeDocument/2006/relationships" name="Share-based compensation - Weig" sheetId="36" state="visible" r:id="rId36"/>
    <sheet xmlns:r="http://schemas.openxmlformats.org/officeDocument/2006/relationships" name="Share-based compensation - Addi" sheetId="37" state="visible" r:id="rId37"/>
    <sheet xmlns:r="http://schemas.openxmlformats.org/officeDocument/2006/relationships" name="Short-term and long-term debt_2" sheetId="38" state="visible" r:id="rId38"/>
    <sheet xmlns:r="http://schemas.openxmlformats.org/officeDocument/2006/relationships" name="Short-term and long-term debt_3" sheetId="39" state="visible" r:id="rId39"/>
    <sheet xmlns:r="http://schemas.openxmlformats.org/officeDocument/2006/relationships" name="Short-term and long-term debt_4" sheetId="40" state="visible" r:id="rId40"/>
    <sheet xmlns:r="http://schemas.openxmlformats.org/officeDocument/2006/relationships" name="Short-term and long-term debt -" sheetId="41" state="visible" r:id="rId41"/>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UDSON TECHNOLOGIES INC /NY</t>
  </si>
  <si>
    <t>Entity Central Index Key</t>
  </si>
  <si>
    <t>0000925528</t>
  </si>
  <si>
    <t>Current Fiscal Year End Date</t>
  </si>
  <si>
    <t>--12-31</t>
  </si>
  <si>
    <t>Entity Filer Category</t>
  </si>
  <si>
    <t>Accelerated Filer</t>
  </si>
  <si>
    <t>Trading Symbol</t>
  </si>
  <si>
    <t>HDSN</t>
  </si>
  <si>
    <t>Entity Common Stock, Shares Outstanding</t>
  </si>
  <si>
    <t>Entity Emerging Growth Company</t>
  </si>
  <si>
    <t>Entity Small Business</t>
  </si>
  <si>
    <t>true</t>
  </si>
  <si>
    <t>Consolidated Balance Sheets - USD ($) $ in Thousands</t>
  </si>
  <si>
    <t>Dec. 31, 2018</t>
  </si>
  <si>
    <t>Current assets:</t>
  </si>
  <si>
    <t>Cash and cash equivalents</t>
  </si>
  <si>
    <t>Trade accounts receivable – net</t>
  </si>
  <si>
    <t>Inventories</t>
  </si>
  <si>
    <t>Prepaid expenses and other current assets</t>
  </si>
  <si>
    <t>Total current assets</t>
  </si>
  <si>
    <t>Property, plant and equipment, less accumulated depreciation</t>
  </si>
  <si>
    <t>Goodwill</t>
  </si>
  <si>
    <t>Intangible assets, less accumulated amortization</t>
  </si>
  <si>
    <t>Right of use asset</t>
  </si>
  <si>
    <t>Other assets</t>
  </si>
  <si>
    <t>Total Assets</t>
  </si>
  <si>
    <t>Current liabilities:</t>
  </si>
  <si>
    <t>Trade accounts payable</t>
  </si>
  <si>
    <t>Accrued expenses and other current liabilities</t>
  </si>
  <si>
    <t>Accrued payroll</t>
  </si>
  <si>
    <t>Current maturities of long-term debt</t>
  </si>
  <si>
    <t>Short-term debt</t>
  </si>
  <si>
    <t>Total current liabilities</t>
  </si>
  <si>
    <t>Deferred tax liability</t>
  </si>
  <si>
    <t>Long-term lease liabilities</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42,602,431 at March 31, 2019 and December 31, 2018</t>
  </si>
  <si>
    <t>Additional paid-in capital</t>
  </si>
  <si>
    <t>Accumulated deficit</t>
  </si>
  <si>
    <t>Total Stockholders' Equity</t>
  </si>
  <si>
    <t>Total Liabilities and Stockholders' Equity</t>
  </si>
  <si>
    <t>Consolidated Balance Sheets (Parenthetical) - USD ($) $ in Thousands</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 USD ($) $ in Thousands</t>
  </si>
  <si>
    <t>Mar. 31, 2018</t>
  </si>
  <si>
    <t>Revenues</t>
  </si>
  <si>
    <t>Cost of sales</t>
  </si>
  <si>
    <t>Gross profit</t>
  </si>
  <si>
    <t>Operating expenses:</t>
  </si>
  <si>
    <t>Selling, general and administrative</t>
  </si>
  <si>
    <t>Amortization</t>
  </si>
  <si>
    <t>Total operating expenses</t>
  </si>
  <si>
    <t>Operating income (loss)</t>
  </si>
  <si>
    <t>Interest expense</t>
  </si>
  <si>
    <t>Loss before income taxes</t>
  </si>
  <si>
    <t>Income tax (benefit)</t>
  </si>
  <si>
    <t>Net loss</t>
  </si>
  <si>
    <t>Net loss per common share – Basic</t>
  </si>
  <si>
    <t>Net loss income per common share – Diluted</t>
  </si>
  <si>
    <t>Weighted average number of shares outstanding – Basic</t>
  </si>
  <si>
    <t>Weighted average number of shares outstanding – Diluted</t>
  </si>
  <si>
    <t>Consolidated Statements of Stockholders' Equity - USD ($) $ in Thousands</t>
  </si>
  <si>
    <t>Total</t>
  </si>
  <si>
    <t>Common Stock [Member]</t>
  </si>
  <si>
    <t>Additional Paid-in Capital [Member]</t>
  </si>
  <si>
    <t>Retained Earnings (Accumulated Deficit) [Member]</t>
  </si>
  <si>
    <t>Balance at Dec. 31, 2017</t>
  </si>
  <si>
    <t>Balance (in shares) at Dec. 31, 2017</t>
  </si>
  <si>
    <t>Issuance of common stock upon exercise of stock options and warrants</t>
  </si>
  <si>
    <t>Issuance of common stock upon exercise of stock options and warrants (in shares)</t>
  </si>
  <si>
    <t>Value of share-based arrangements</t>
  </si>
  <si>
    <t>Value of share-based arrangements (in shares)</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loss to cash (used in) provided by operating activities:</t>
  </si>
  <si>
    <t>Depreciation</t>
  </si>
  <si>
    <t>Amortization of intangible assets</t>
  </si>
  <si>
    <t>Amortization of step-up of basis in inventories</t>
  </si>
  <si>
    <t>Amortization of lease right of use asset, net</t>
  </si>
  <si>
    <t>Lower of cost or net realizable value adjustment</t>
  </si>
  <si>
    <t>Allowance for doubtful accounts</t>
  </si>
  <si>
    <t>Value of share-based payment arrangements</t>
  </si>
  <si>
    <t>Amortization of deferred finance costs</t>
  </si>
  <si>
    <t>Deferred tax benefit</t>
  </si>
  <si>
    <t>Changes in assets and liabilities:</t>
  </si>
  <si>
    <t>Trade accounts receivable</t>
  </si>
  <si>
    <t>Prepaid and other assets</t>
  </si>
  <si>
    <t>Accounts payable and accrued expenses</t>
  </si>
  <si>
    <t>Cash (used in) provided by operating activities</t>
  </si>
  <si>
    <t>Cash flows from investing activities:</t>
  </si>
  <si>
    <t>Additions to property, plant, and equipment</t>
  </si>
  <si>
    <t>Cash used in investing activities</t>
  </si>
  <si>
    <t>Cash flows from financing activities:</t>
  </si>
  <si>
    <t>Proceeds from issuance of common stock</t>
  </si>
  <si>
    <t>Proceeds (repayment) of short-term debt</t>
  </si>
  <si>
    <t>Repayment of long-term debt</t>
  </si>
  <si>
    <t>Cash provided by (used in) financing activities</t>
  </si>
  <si>
    <t>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taxes</t>
  </si>
  <si>
    <t>Summary of Significant Accounting Policies</t>
  </si>
  <si>
    <t>Accounting Policies [Abstract]</t>
  </si>
  <si>
    <t xml:space="preserve">Note 1 - Summary of Significant Accounting Policies Busines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participates in the generation of carbon offset projects. The Company operates principally through its wholly-owned subsidiaries, Hudson Technologies Company and Aspen Refrigerants, Inc.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8. Operating results for the three-month period ended March 31, 2019 are not necessarily indicative of the results that may be expected for the year ending December 31, 2019. In the opinion of management, all estimates and adjustments considered necessary for a fair presentation have been included and all such adjustments were normal and recurring.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income (loss) as its comprehensive income (loss) is the same as its net income (loss). Fair Value of Financial Instruments The carrying values of financial instruments including trade accounts receivable and accounts payable approximate fair value at March 31, 2019 and December 31, 2018, because of the relatively short maturity of these instruments. The carrying value of debt approximates fair value, due to the variable rate nature of the debt, as of March 31, 2019 and December 31, 2018.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s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month period ended March 31, 2019, there was one customer accounting for 15% of the Company’s revenues. At March 31, 2019 there was $3.0 million of accounts receivable from this customer. For the three-month period ended March 31, 2018, there was one customer accounting for 11% of the Company’s revenues. At March 31, 2018 there was $4.0 million of accounts receivable from this customer. The loss of a principal customer or a decline in the economic prospects of and/or a reduction in purchases of the Company’s products or services by any such customer could have a material adverse effect on the Company’s operating results and financial position. Cash and Cash Equivalents Temporary investments with original maturities of ninety days or less are included in cash and cash equivalents.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on an annual basis (the first day of the fourth quarter) and between annual tests if an event occurs or circumstances change that would more likely than not reduce the fair value of an asset below its carrying value. Other intangible assets that meet certain criteria are amortized over their estimated useful lives. Beginning in 2017, the Company adopted, on a prospective basis, ASU No.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In 2018, due to a significant selling price correction leading to unfavorable market conditions, the Company performed a quantitative test by weighing the results of an income-based valuation technique, the discounted cash flows method, and a market-based valuation technique to determine its fair value. The Company initially established a forecast of the estimated future net cash flows, which were then discounted to their present value using a market rate of return. There were no impairment losses recognized in Revenues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did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0.6 million for each of the three months ended March 31, 2019 and 2018.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account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s revenues are derived from Product and related sales and RefrigerantSide® Services revenues. The revenues for each of these lines are as follows: Periods Ended March 31, 2019 2018 (in thousands) Product and related sales $ 33,227 $ 41,101 RefrigerantSide ® 1,437 1,327 Total $ 34,664 $ 42,428 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March 31, 2019, the Company had NOLs of approximately $37.4 million, of which $32.0 million have no expiration date (subject to annual limitations of 80% of tax earnings) and $5.4 million expire through 2023 (subject to annual limitations of approximately $1.3 million). As of March 31, 2019, the Company had state tax NOLs of approximately $22.0 million expiring in various years. We review the likelihood that we will realize the benefit of our deferred tax assets, and therefore the need for valuation allowances, on an annual basis in the fourth quarter of the year, and more frequently if events indicate that a review is required. In determining the requirement for a valuation allowance, the historical and projected financial results are considered, along with all other available positive and negative evidence.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the operating loss experienced through our analysis indicated that we had cumulative three year historical losses on this basis, which represented significant negative evidence that is objective and verifiable and, therefore, difficult to overcome. Based on our assessment as of we concluded that due to the uncertainty that the deferred tax assets will not be fully realized in the future, we recorded a net valuation allowance of approximately $11.3 million during the period ended As a result of an Internal Revenue Service audit, the 2013 and prior federal tax years have been closed. The Company operates in many states throughout the United States and, as of March 31, 2019,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March 31, 2019, and December 31, 2018, the Company believes it has no uncertain tax positions. Loss per Common and Equivalent Shares If dilutive, common equivalent shares (common shares assuming exercise of options) utilizing the treasury stock method are considered in the presentation of diluted (loss) earnings per share. The reconciliation of shares used to determine net (loss) income per share is as follows (dollars in thousands, unaudited): Three Month Period Ended March 31, 2019 2018 Net loss $ (4,039 ) $ (3,056 ) Weighted average number of shares - basic 42,602,431 42,403,029 Shares underlying options - - Weighted average number of shares outstanding - diluted 42,602,431 42,403,029 During the three-month periods ended March 31, 2019 and 2018, certain options aggregating 4,673,897 shares and 2,948,848 shares, respectively, have been excluded from the calculation of diluted shares, due to the fact that their effect would be anti-diluti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ending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Recent Accounting Pronounce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We have used the modified retrospective transition approach in ASU No. 2018-11 and applied the new lease requirements through a cumulative-effect adjustment in the period of adoption. We electe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We recorded approximately $8.1 million as total right-of-use assets and total lease liabilities on our consolidated balance sheet as of January 1, 2019. The Company’s accounting for finance leases remained substantially unchanged. Disclosures relating to the amount, timing and uncertainty of cash flows arising from leases are included in Note 5. </t>
  </si>
  <si>
    <t>Fair Value</t>
  </si>
  <si>
    <t>Fair Value Disclosures [Abstract]</t>
  </si>
  <si>
    <t>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nventory Disclosure [Abstract]</t>
  </si>
  <si>
    <t xml:space="preserve">Note 3 - Inventories Inventories consist of the following: March 31, 2019 December 31, 2018 (in thousands) Refrigerant and cylinders $ 110,263 $ 115,348 Less: net realizable value adjustments (10,491 ) (13,386 ) Total $ 99,772 $ 101,962 </t>
  </si>
  <si>
    <t>Property, plant and equipment</t>
  </si>
  <si>
    <t>Property, Plant and Equipment [Abstract]</t>
  </si>
  <si>
    <t>Note 4 - Property, plant and equipment Elements of property, plant and equipment are as follows: March 31, 2019 December 31, 2018 Estimated Lives (in thousands) Property, plant and equipment - Land $ 1,255 $ 1,255 - Land improvements 319 319 6-10 years - Buildings 1,446 1,446 25-39 years - Building improvements 3,045 3,045 25-39 years - Cylinders 13,359 13,369 15-30 years - Equipment 24,236 24,078 3-10 years - Equipment under capital lease 315 315 5-7 years - Vehicles 1,607 1,535 3-5 years - Lab and computer equipment, software 3,090 3,090 2-8 years - Furniture &amp; fixtures 684 684 5-10 years - Leasehold improvements 873 873 3-5 years - Equipment under construction 409 464 Subtotal 50,638 50,473 Accumulated depreciation 24,136 23,078 Total $ 26,502 $ 27,395 Depreciation expense for the three months ended March 31, 2019 and 2018 was $1.1 million and $1.0 million, respectively.</t>
  </si>
  <si>
    <t>Leases</t>
  </si>
  <si>
    <t>Leases [Abstract]</t>
  </si>
  <si>
    <t xml:space="preserve">Note 5- Leases The Company has various lease agreements with terms up to 11 years, including leases of buildings and various equipment.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common area maintenance, charges, utilities and property taxes). The Company elected the package of practical expediants permitted under the transition guidance, which allows us to carry forward our historical lease classification, our assessment on whether a contract contains a lease, and our initial direct costs for any leases that exist prior to the adoption of the new standard. We also elected to combine lease and non-lease components and to keep leases with an initial term of 12 months or less off the balance sheet and recognize the associated lease payments in the consolidated statements of operations on a straight line basis over the lease term. The Company’s lease agreements do not contain any material residual value, guarantees or material restrictive covenants. Operating leases are included in Right of use asset, Accrued expenses and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Variable lease expense is recognized in the period in which the obligation for those payments is incurred. Lease expense is included in selling, general and administrative on the consolidated statements of operations and is reported net of lease income. Lease income is not material to the results of operations for the quarter ended March 31, 2019. The following table presents information about the amount, timing and uncertainty of cash flows arising from the Company’s operating leases as of March 31, 2019. Maturity of Lease Payments March 31, 2019 (in thousands) -2019 (remaining) $ 2,211 -2020 2,039 -2021 1,590 -2022 701 -2023 520 -Thereafter 3,422 Total undiscounted operating lease payments 10,483 Less imputed interest (2,900 ) Present value of operating lease liabilities $ 7,583 Balance Sheet Classification Current lease liabilities (recorded in accrued expenses and other current liabilities) $ 1,987 Long-term lease liabilities 5,596 Total operating lease liabilities $ 7,583 Other Information Weighted-average remaining term for operating leases 6.6 years Weighted -average discount rate for operating leases 8.74 % Cash Flows An initial right-of-use asset of $8.1 million was recognized as a non-cash asset addition with the adoption of the new lease accounting standard. Cash paid for amounts included in the present value of operating lease liabilities was $0.7 million during first quarter 2019 and is included in operating cash flows. Operating Lease Costs Operating lease costs were $0.7 million for both first quarter 2019 and first quarter 2018. As of December 31, 2018, future commitments under operating leases, in accordance with legacy lease accounting standards, are summarized as follows: Years ended December 31, Amount (in thousands) -2019 $ 2,952 -2020 2,055 -2021 1,619 -2022 684 -2023 498 Thereafter 3,422 Total $ 11,230 </t>
  </si>
  <si>
    <t>Goodwill and intangible assets</t>
  </si>
  <si>
    <t>Goodwill and Intangible Assets Disclosure [Abstract]</t>
  </si>
  <si>
    <t>Note 6 - Goodwill and intangible assets Goodwill represents the excess of the purchase price over the fair value of the net assets acquired in business combinations accounted for under the purchase method of accounting. In 2018, due to a significant selling price correction leading to unfavorable market conditions, the Company performed a quantitative test by weighting the results of an income-based valuation technique, the discounted cash flows method, and a market-based valuation technique to determine its reporting units’ fair values. Based on the results of the impairment assessments of goodwill and other intangible assets performed in 2018, At March 31, 2019 the Company had $47.8 million of goodwill, of which $47 million is attributable to the acquisition of ARI on October 10, 2017. The Company’s other intangible assets consist of the following: March 31, 2019 December 31, 2018 (in thousands) Amortization Gross Gross Period Carrying Accumulated Carrying Accumulated (in years) Amount Amortization Net Amount Amortization Net Intangible Assets with determinable lives Patents 5 $ 386 $ 381 $ 5 $ 386 $ 380 $ 6 Covenant Not to Compete 6 - 10 1,270 667 603 1,270 629 641 Customer Relationships 10 - 12 31,660 4,598 27,062 31,660 3,952 27,708 Above Market Leases 13 567 65 502 567 54 513 Licenses 10 1,000 442 558 1,000 417 583 Totals identifiable intangible assets $ 34,883 $ 6,153 $ 28,730 $ 34,883 $ 5,432 $ 29,451 Amortization expense for the three months ended March 31, 2019 and 2018 was $721 and $742, respectively. Intangible assets are reviewed for impairment whenever events or changes in circumstances indicate that the carrying amount of an asset or asset group may not be recoverable. No impairments were recognized for the period ended March 31, 2019 and for the year ended December 31, 2018.</t>
  </si>
  <si>
    <t>Share-based Compensation</t>
  </si>
  <si>
    <t>Share-Based Compensation [Abstract]</t>
  </si>
  <si>
    <t>Share-Based Compensation</t>
  </si>
  <si>
    <t>Note 7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three-month periods ended March 31, 2019 and 2018, share-based compensation expense of $377,000 and $27,000, respectively, are reflected in general and administrative expenses in the consolidated Statements of Operations.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March 31, 2019, the Plans authorized the issuance of 7,000,000 shares of the Company’s common stock and, as of March 31, 2019 there were 2,884,509 shares of the Company’s common stock available for issuance for future stock option grants or other stock-based awards.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Effective September 10, 2004, the Company adopted its 2004 Stock Incentive Plan (“2004 Plan”) pursuant to which 2,500,000 shares of common stock were reserved for issuance (i) upon the exercise of options, designated as either incentive stock options (“ISOs”) under the Internal Revenue Code of 1986, as amended (the “Code”) or nonqualified options, or (ii) as stock, deferred stock or other stock-based awards. ISOs could be granted under the 2004 Plan to employees and officers of the Company. Non-qualified options, stock, deferred stock or other stock-based awards could be granted to consultants, directors (whether or not they are employees), employees or officers of the Company. Stock appreciation rights could also be issued in tandem with stock options. Effective September 10, 2014, the Company’s ability to grant options or other awards under the 2004 Plan expired. Effective August 27, 2008, the Company adopted its 2008 Stock Incentive Plan (“2008 Plan”) pursuant to which 3,000,000 shares of common stock were reserved for issuance (i) upon the exercise of options, designated as either ISOs under the Code or nonqualified options, or (ii) as stock, deferred stock or other stock-based awards. ISOs may be granted under the 2008 Plan to employees and officers of the Company. Non-qualified options, stock, deferred stock or other stock-based awards may be granted to consultants, directors (whether or not they are employees), employees or officers of the Company. Stock appreciation rights could also be issued in tandem with stock options. Effective August 27, 2018, the Company’s ability to grant options or other awards under the 2008 Plan expired. Effective September 17, 2014, the Company adopted its 2014 Stock Incentive Plan (“2014 Plan”) pursuant to which 3,000,000 shares of common stock were reserved for issuance (i) upon the exercise of options, designated as either ISOs under the Code or nonqualified options, or (ii) as stock, deferred stock or other stock-based awards. ISOs may be granted under the 2014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4 Plan is sooner terminated, the ability to grant options or other awards under the 2014 Plan will expire on September 17, 2024. ISOs granted under the 2014 Plan may not be granted at a price less than the fair market value of the common stock on the date of grant (or 110% of fair market value in the case of persons holding 10% or more of the voting stock of the Company). Nonqualified options granted under the 2014 Plan may not be granted at a price less than the fair market value of the common stock. Options granted under the 2014 Plan expire not more than ten years from the date of grant (five years in the case of ISOs granted to persons holding 10% or more of the voting stock of the Company). Certain options granted may contain a barrier price whereby the options are cancelled once the stock price declines below a predetermined barrier price for five consecutive trading days. Effective June 7, 2018, the Company adopted its 2018 Stock Incentive Plan (“2018 Plan”) pursuant to which 4,000,000 shares of common stock were reserved for issuance (i) upon the exercise of options, designated as either ISOs under the Code or nonqualified options, or (ii) as stock, deferred stock or other stock-based awards. ISOs may be granted under the 201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8 Plan is sooner terminated, the ability to grant options or other awards under the 2018 Plan will expire on June 7, 2028. ISOs granted under the 2018 Plan may not be granted at a price less than the fair market value of the common stock on the date of grant (or 110% of fair market value in the case of persons holding 10% or more of the voting stock of the Company). Nonqualified options granted under the 2018 Plan may not be granted at a price less than the fair market value of the common stock. Options granted under the 2018 Plan expire not more than ten years from the date of grant (five years in the case of ISOs granted to persons holding 10% or more of the voting stock of the Company). Certain options granted may contain a barrier price whereby the options are cancelled once the stock price declines below a predetermined barrier price for five consecutive trading days. All stock options have been granted to employees and non-employees at exercise prices equal to or in excess of the market value on the date of the grant. The Company determines the fair value of share-based awards at the grant date by using the Black-Scholes option-pricing model, and is incorporating the simplified method to compute expected lives of share-based awards. There were 258,500 and 20,000 granted during the three-month periods ended March 31, 2019 and 2018 , respectively. A summary of the activity for stock options issued under the Company’s Plans for the indicated periods is presented below: Stock Option Totals Shares Weighted Average Exercise Price Outstanding at December 31, 2017 3,069,440 $ 4.28 -Exercised (5,000 ) $ 3.43 -Granted 3,874,200 $ 1.19 -Cancelled (2,523,243 ) $ 4.92 Outstanding at December 31, 2018 4,415,397 $ 1.20 -Granted 258,500 $ 1.25 Outstanding at March 31, 2019 4,673,897 $ 1.20 The following is the weighted average contractual life in years and the weighted average exercise price at March 31, 2019 of: Weighted Average Remaining Weighted Average Number of Options Contractual Life Exercise Price Options outstanding and vested 3,048,602 2.51 years $ 1.25 The intrinsic value of options outstanding at March 31, 2019 and December 31, 2018 are $3.6 million and none, respectively. The intrinsic value of options unvested at March 31, 2019 and December 31, 2018 are approximately $1.4 million and none, respectively. The intrinsic value of options vested and exercised during the three months ended March 31, 2019 and 2018 were none and $13,950, respectively.</t>
  </si>
  <si>
    <t>Short-term and long-term debt</t>
  </si>
  <si>
    <t>Debt Disclosure [Abstract]</t>
  </si>
  <si>
    <t xml:space="preserve">Note 8 - Short-term and long-term debt Elements of short-term and long-term debt are as follows: March 31, 2019 December 31, 2018 (in thousands) Short-term &amp; long-term debt Short-term debt: - Revolving credit line and other debt $ 31,000 $ 29,000 - Long-term debt: current 2,127 2,672 Subtotal 33,127 31,672 Long-term debt: - Term Loan Facility 101,063 101,588 - Vehicle and equipment loans 1 4 - Capital lease obligations 7 6 - Less: deferred financing costs on term loan (3,153 ) (3,325 ) Subtotal 97,918 98,273 Total short-term &amp; long-term debt $ 131,045 $ 129,945 Bank Credit Line On October 10, 2017, Hudson Technologies Company (“HTC”), Hudson Holdings, Inc. (“Holdings”) and Aspen Refrigerants, Inc. (“ARI”), as borrowers (collectively, the “Borrowers”), and the Company as a guarantor, became obligated under an Amended and Restated Revolving Credit and Security Agreement (the “PNC Facility”) with PNC Bank, National Association, as administrative agent, collateral agent and lender (“Agent” or “PNC”), PNC Capital Markets LLC as lead arranger and sole bookrunner, and such other lenders as may thereafter become a party to the PNC Facility. Under the terms of the PNC Facility, the Borrowers may borrow, from time to time, up to $150 million at any time consisting of revolving loans in a maximum amount up to the lesser of $150 million and a borrowing base that is calculated based on the outstanding amount of the Borrowers’ eligible receivables and eligible inventory, as described in the PNC Facility. The PNC Facility also contains a sublimit of $15 million for swing line loans and $5 million for letters of credit. Amounts borrowed under the PNC Facility were used by the Borrowers to consummate the acquisition of ARI and for working capital needs, certain permitted future acquisitions, and to reimburse drawings under letters of credit. At March 31, 2019, total borrowings under the PNC Facility were $31.0 million, and total availability was approximately $36.1 million. In addition, there was a $130,000 outstanding letter of credit at March 31, 2019.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set forth in the PNC Facility) or, for Eurodollar rate loans with an interest period in excess of three months, at the earlier of (a) each three months from the commencement of such Eurodollar rate loan or (b) the end of the interest period. Interest charges with respect to loans were initially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 Borrowers and the Company granted to the Agent, for the benefit of the lenders, a security interest in substantially all of their respective assets, including receivables, equipment, general intangibles (including intellectual property), inventory, subsidiary stock, real property, and certain other assets. The PNC Facility contains a financial covenant requiring the Company to maintain at all times a Fixed Charge Coverage Ratio (FCCR) of not less than 1.00 to 1.00, as of the end of each trailing period of four consecutive quarters. The FCCR (as defined in the PNC Facility) is the ratio of (a) EBITDA for such period, minus unfinanced capital expenditures made during such period, minus the aggregate amount of cash taxes paid during such period, to (b) the aggregate amount of all scheduled payments of principal (excluding principal payments relating to outstanding revolving loans under the PNC Facility) and all cash payments of interest, plus cash dividends and distributions made during such period, plus payments in respect of capital lease obligations made during such period. On December 6, 2017, the Borrowers and the Company as a guarantor, entered into a First Amendment to Amended and Restated Revolving Credit and Security Agreement (the “First Amendment”) with PNC. The First Amendment, which was entered into in connection with the syndication of the credit facility, amended the PNC Facility to allow syndicate lenders to provide certain cash management and hedging products and services to the Borrowers, and made amendments to the PNC Facility with respect to lender approval requirements of specified matters and other administrative matters. On November 30, 2018, the Borrowers and the Company as a guarantor, entered into a Second Amendment to Amended and Restated Revolving Credit and Security Agreement, Consent and Waiver (the “Second Revolver Amendment”) with PNC Bank, National Association, as administrative agent, collateral agent and lender (“Agent” or “PNC”) and the lenders thereunder. The Second Revolver Amendment amends the Amended and Restated Revolving Credit and Security Agreement dated October 10, 2017 (as amended to date, the “PNC Facility”), to replace the existing fixed charge coverage ratio until September 30, 2019 with an EBITDA covenant requiring minimum EBITDA for the four fiscal quarters ended on the following dates: September 30, 2018 - $9,240,000; December 31, 2018 - $9,428,000; March 31, 2019 - $9,270,000; June 30, 2019 - $14,195,000. The minimum fixed charge coverage ratio of 1.00:1.00 shall recommence for the quarter ending September 30, 2019. The Second Revolver Amendment also increases the applicable interest rate margin to 3% for Eurodollar Rate Loans (as defined in the PNC Facility) and 2% for Domestic Rate Loans (as defined in the PNC Facility) through September 30, 2019, with applicable margins thereafter of between 2.5% and 3% for Eurodollar Rate Loans and 1.5% and 2% for Domestic Rate Loans based on the applicable fixed charge coverage ratio. In connection with the Second Revolver Amendment, the Borrowers also paid the Agent a waiver and amendment fee of $250,000. On April 17, 2019, the Borrowers, the Company as a guarantor, and ten new subsidiaries of the Borrowers (the “New Subsidiaries”), entered into a Third Amendment and Joinder to Amended and Restated Revolving Credit and Security Agreement and Waiver (the “Third Revolver Amendment”) with PNC Bank, National Association, as administrative agent, collateral agent and lender (“Agent” or “PNC”) and the lenders thereunder. Pursuant to the Third Amendment, the New Subsidiaries were added as guarantors under the PNC Facility. The Company evaluated the First, Second and Third Revolver Amendments in accordance with the provisions of ASC 470 to determine if the Amendments were a modification or an extinguishment of debt and concluded that amendments were a modification of the original term loan agreement for accounting purposes. As a result, the Company capitalized an additional $250,000 of deferred financing costs in connection with the Second Amendment, which are being amortized over the remaining term. The PNC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mitments under the PNC Facility will expire and the full outstanding principal amount of the loans, together with accrued and unpaid interest, are due and payable in full on October 10, 2022, unless the commitments are terminated and the outstanding principal amount of the loans are accelerated sooner following an event of default. In connection with the closing of the PNC Facility, the Company also entered into an Amended and Restated Guaranty and Suretyship Agreement, dated as of October 10, 2017 (the “Revolver Guarantee”), pursuant to which the Company affirmed its unconditional guarantee of the payment and performance of all obligations owing by Borrowers to PNC, as Agent for the benefit of the revolving lenders. Term Loan Facility On October 10, 2017, HTC, Holdings, and ARI, as borrowers, and the Company, as guarantor, became obligated under a Term Loan Credit and Security Agreement (the “Term Loan Facility”) with U.S. Bank National Association, as administrative agent and collateral agent (“Term Loan Agent”) and funds advised by FS Investments and such other lenders as may thereafter become a party to the Term Loan Facility (the “Term Loan Lenders”). Under the terms of the Term Loan Facility, the Borrowers immediately borrowed $105 million pursuant to a term loan (the “Initial Term Loan”) and could borrow up to an additional $25 million for a period of eighteen months after closing to fund additional permitted acquisitions (the “Delayed Draw Commitment”, and together with the Initial Term Loan, the “Term Loans”). On June 29, 2018, HTC, Holdings and ARI, as borrowers, and the Company as a guarantor, entered into a Limited Waiver and First Amendment to Term Loan Credit and Security Agreement and Other Documents (the “First Amendment”) with U.S. Bank National Association, as collateral agent and administrative agent, and the various lenders thereunder. The First Amendment terminated the Delayed Draw Commitment and provided an interim waiver with respect to compliance with the existing TLR covenant at June 30, 2018. The Term Loans mature on October 10, 2023. Principal payments on the Term Loans are required on a quarterly basis, commencing with the quarter ended March 31, 2018, in the amount of 1% per annum of the original principal of the outstanding Term Loans. Commencing with the fiscal year ending December 31, 2018, the Term Loan Facility also requires annual principal payments of up to 50% of Excess Cash Flow (as defined in the Term Loan Facility) if the Company’s Total Leverage Ratio (as defined in the Term Loan Facility) for the applicable year is greater than 2.75 to 1.00.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and were originally subject to a prepayment premium of 3% in year two, 1% in year three and zero in year four and thereafter. Interest on the Term Loans is generally payable on the earlier of the last day of the interest period applicable to such Eurodollar rate loan and the last day of the Term Loan Facility, as applicable. Interest was originally payable at the rate per annum of the Eurodollar Rate (as defined in the Term Loan Facility) plus 7.25%. The Borrowers have the option of paying 3.00% interest per annum in kind by adding such amount to the principal of the Term Loans during no more than five fiscal quarters during the term of the Term Loan Facility.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originally contained a financial covenant requiring the Company to maintain a Total Leverage Ratio (TLR) of not greater than 4.75 to 1.00 12.47 to 1 11.82 to 1 The Term Loan Facility also contains customary non-financial covenants relating to the Company and the Borrowers, including limitations on their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uretyship Agreement, dated as of October 10, 2017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On August 14, 2018, HTC, Holdings and ARI, as borrowers, and the Company as a guarantor, entered into a Waiver and Second Amendment to Term Loan Credit and Security Agreement (the “Second Amendment”) with U.S. Bank National Association, as collateral agent and administrative agent, and the various lenders thereunder. The Second Amendment superseded interim waivers and amended the Term Loan Facility, to waive compliance with the existing TLR covenant at June 30, 2018. In addition, the Second Amendment also: (i) increases the interest rate by 300 basis points effective July 1, 2018; (ii) waives the existing prepayment premium in the Term Loan Facility in the event the term loan is repaid in full prior to March 31, 2020; (iii) adds an exit fee equal to three percent (3.00%) of the outstanding principal balance of the term loans on the date of the Second Amendment (provided, that payment of the exit fee is waived in the event that the term loan is repaid in full prior to January 1, 2020, and provided further that the exit fee is reduced to one-and-one-half percent (1.50%) in the event that the term loan is repaid in full on or after January 1, 2020 but prior to March 31, 2020); (iv) restricted acquisitions and other equity investments prior to September 30, 2018; and (v) required payment of a one-time waiver fee equal to one percent (1.00%) of the outstanding term loans. On November 30, 2018, the Borrowers, and the Company as a guarantor, entered into a Waiver and Third Amendment to Term Loan Credit and Security Agreement (the “Third Amendment”) with U.S. Bank National Association, as collateral agent and administrative agent, and the various lenders thereunder. The Third Amendment superseded interim waivers and amended the Term Loan Facility to reset the maximum Total Leverage Ratio covenant contained in the Term Loan Facility at the indicated dates as follows: (i) June 30, 2018 - 10.15:1.00 12.45:1.00 12.75:1.00 12.95:1.00 8.25:1.00 6.40:1.00 5:70:1.00 4:75:1.00 The Third Amendment increased the scheduled quarterly principal repayments to $525,000 effective December 31, 2018. In addition the Third Amendment requires a further repayment of principal on or before November 14, 2019 in an amount equal to (x) 100% of Excess Cash Flow (as defined in the Term Loan Facility) for the four fiscal quarter period ending September 30, 2019 if after giving effect to the payment thereof, the Borrowers have minimum aggregate Undrawn Availability (as defined in the Term Loan Facility) of at least $35,000,000, (y) 50% of Excess Cash Flow for the four fiscal quarter period ending September 30, 2019 if after giving effect to the payment thereof, the Borrowers have minimum aggregate Undrawn Availability of at least $15,000,000 but less than $35,000,000, and (z) 0% of Excess Cash Flow for the four fiscal quarter period ending September 30, 2019 if after giving effect to the payment thereof, the Borrowers have minimum aggregate Undrawn Availability less than $15,000,000, with any such payment subject to reduction by the amount of any voluntary prepayments made following the date of the Third Amendment. Any voluntary prepayments will not be subject to the prepayment premium or make-whole provisions of the Term Loan Facility. The Third Amendment also adds a minimum liquidity requirement (consisting of cash plus undrawn availability on the Borrowers’ revolving loan facility) of $28 million, measured monthly. The Third Amendment also amended the exit fee payable to the term loan lenders to five percent (5.00%) of the outstanding principal balance of the term loans on November 30, 2018 (the “Exit Fee”), which Exit Fee shall be payable in full in cash upon the earlier to occur of (x) repayment in full of the term loans, or (y) any acceleration of the term loans. The Exit Fee will be reduced by one-tenth of one percent (0.10%) for every $1,000,000 in voluntary prepayments made prior to January 1, 2020; provided, that, in no event shall the Exit Fee be reduced below three percent (3.00%) as a result of any such prepayments, (ii) payment of the Exit Fee shall be waived in the event that repayment in full of the term loans occurs prior to January 1, 2020, and (iii) the Exit Fee shall be reduced by an amount equal to fifty percent (50%) of the amount that would otherwise payable in the event that repayment in full occurs on or after January 1, 2020 but prior to March 31, 2020. On April 17, 2019, the Borrowers and the Company as a guarantor, and ten new subsidiaries of the Borrowers (the “New Subsidiaries”), entered into a Joinder to Term Loan Credit and Security Agreement and Other Documents (the “Joinder”) with U.S. Bank National Association, as collateral agent and administrative agent, and the various lenders thereunder. Pursuant to the Joinder, the New Subsidiaries were added as guarantors under the Term Loan Facility. The Company evaluated the First, Second and Third Amendments in accordance with the provisions of ASC 470 to determine if the Amendments were a modification or an extinguishment of debt and concluded that the amendments were a modification of the original term loan agreement for accounting purposes. the Company capitalized an additional $1.0 million of deferred financing costs in connection with the Second Amendment, which are being amortized over the remaining term. The Company was in compliance with all covenants, under the PNC Facility and the Term Loan Facility, as amended, as of March 31, 2019. The Company’s ability to comply with these covenants in future quarters may be affected by events beyond the Company’s control, including general economic conditions, weather conditions, regulations and refrigerant pricing. Therefore, we cannot make any assurance that we will continue to be in compliance during future periods. Vehicle and Equipment Loans The Company has entered into various vehicle and equipment loans. These loans are payable in 60 monthly payments through March 2020 and bear interest ranging from 0.0% to 8.3%. Capital Lease Obligations The Company rents certain equipment with a net book value of approximately $0.05 million at March 31, 2019 under leases which have been classified as capital leases. Scheduled future minimum lease payments under capital leases, net of interest, are as follows: Twelve Month Period Ending March 31, Amount (in thousands) -2020 $ 28 -2021 7 -2022 0 -2023 0 -2024 0 Subtotal 35 Less interest expense (1 ) Total $ 34 Scheduled maturities of the Company’s long-term debt and capital lease obligations are as follows: Twelve Month Period Ending March 31, Amount (in thousands) -2020 $ 2,127 -2021 2,107 -2022 2,102 -2023 2,100 -2024 94,762 Total $ 103,198 </t>
  </si>
  <si>
    <t>Summary of Significant Accounting Policies (Policies)</t>
  </si>
  <si>
    <t>Business</t>
  </si>
  <si>
    <t xml:space="preserve"> Busines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participates in the generation of carbon offset projects. The Company operates principally through its wholly-owned subsidiaries, Hudson Technologies Company and Aspen Refrigerants, Inc.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8. Operating results for the three-month period ended March 31, 2019 are not necessarily indicative of the results that may be expected for the year ending December 31, 2019. In the opinion of management, all estimates and adjustments considered necessary for a fair presentation have been included and all such adjustments were normal and recurring. </t>
  </si>
  <si>
    <t>Consolidation</t>
  </si>
  <si>
    <t xml:space="preserve">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income (loss) as its comprehensive income (loss) is the same as its net income (loss). </t>
  </si>
  <si>
    <t>Fair Value of Financial Instruments</t>
  </si>
  <si>
    <t xml:space="preserve"> Fair Value of Financial Instruments The carrying values of financial instruments including trade accounts receivable and accounts payable approximate fair value at March 31, 2019 and December 31, 2018, because of the relatively short maturity of these instruments. The carrying value of debt approximates fair value, due to the variable rate nature of the debt, as of March 31, 2019 and December 31, 2018. </t>
  </si>
  <si>
    <t>Credit Risk</t>
  </si>
  <si>
    <t xml:space="preserve">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s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month period ended March 31, 2019, there was one customer accounting for 15% of the Company’s revenues. At March 31, 2019 there was $3.0 million of accounts receivable from this customer. For the three-month period ended March 31, 2018, there was one customer accounting for 11% of the Company’s revenues. At March 31, 2018 there was $4.0 million of accounts receivable from this customer. The loss of a principal customer or a decline in the economic prospects of and/or a reduction in purchases of the Company’s products or services by any such customer could have a material adverse effect on the Company’s operating results and financial position. </t>
  </si>
  <si>
    <t>Cash and Cash Equivalents</t>
  </si>
  <si>
    <t xml:space="preserve"> Cash and Cash Equivalents Temporary investments with original maturities of ninety days or less are included in cash and cash equivalents. </t>
  </si>
  <si>
    <t xml:space="preserve">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t>
  </si>
  <si>
    <t>Property, Plant and Equipment</t>
  </si>
  <si>
    <t xml:space="preserv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t>
  </si>
  <si>
    <t xml:space="preserv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on an annual basis (the first day of the fourth quarter) and between annual tests if an event occurs or circumstances change that would more likely than not reduce the fair value of an asset below its carrying value. Other intangible assets that meet certain criteria are amortized over their estimated useful lives. Beginning in 2017, the Company adopted, on a prospective basis, ASU No.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In 2018, due to a significant selling price correction leading to unfavorable market conditions, the Company performed a quantitative test by weighing the results of an income-based valuation technique, the discounted cash flows method, and a market-based valuation technique to determine its fair value. The Company initially established a forecast of the estimated future net cash flows, which were then discounted to their present value using a market rate of return. There were no impairment losses recognized in </t>
  </si>
  <si>
    <t>Revenues and Cost of Sales</t>
  </si>
  <si>
    <t xml:space="preserve"> Revenues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did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0.6 million for each of the three months ended March 31, 2019 and 2018.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account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s revenues are derived from Product and related sales and RefrigerantSide® Services revenues. The revenues for each of these lines are as follows: Periods Ended March 31, 2019 2018 (in thousands) Product and related sales $ 33,227 $ 41,101 RefrigerantSide ® 1,437 1,327 Total $ 34,664 $ 42,428 </t>
  </si>
  <si>
    <t>Income Taxes</t>
  </si>
  <si>
    <t xml:space="preserve">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March 31, 2019, the Company had NOLs of approximately $37.4 million, of which $32.0 million have no expiration date (subject to annual limitations of 80% of tax earnings) and $5.4 million expire through 2023 (subject to annual limitations of approximately $1.3 million). As of March 31, 2019, the Company had state tax NOLs of approximately $22.0 million expiring in various years. We review the likelihood that we will realize the benefit of our deferred tax assets, and therefore the need for valuation allowances, on an annual basis in the fourth quarter of the year, and more frequently if events indicate that a review is required. In determining the requirement for a valuation allowance, the historical and projected financial results are considered, along with all other available positive and negative evidence.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the operating loss experienced through our analysis indicated that we had cumulative three year historical losses on this basis, which represented significant negative evidence that is objective and verifiable and, therefore, difficult to overcome. Based on our assessment as of we concluded that due to the uncertainty that the deferred tax assets will not be fully realized in the future, we recorded a net valuation allowance of approximately $11.3 million during the period ended As a result of an Internal Revenue Service audit, the 2013 and prior federal tax years have been closed. The Company operates in many states throughout the United States and, as of March 31, 2019,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March 31, 2019, and December 31, 2018, the Company believes it has no uncertain tax positions. </t>
  </si>
  <si>
    <t>Loss per Common and Equivalent Shares</t>
  </si>
  <si>
    <t xml:space="preserve">Loss per Common and Equivalent Shares If dilutive, common equivalent shares (common shares assuming exercise of options) utilizing the treasury stock method are considered in the presentation of diluted (loss) earnings per share. The reconciliation of shares used to determine net (loss) income per share is as follows (dollars in thousands, unaudited): Three Month Period Ended March 31, 2019 2018 Net loss $ (4,039 ) $ (3,056 ) Weighted average number of shares - basic 42,602,431 42,403,029 Shares underlying options - - Weighted average number of shares outstanding - diluted 42,602,431 42,403,029 During the three-month periods ended March 31, 2019 and 2018, certain options aggregating 4,673,897 shares and 2,948,848 shares, respectively, have been excluded from the calculation of diluted shares, due to the fact that their effect would be anti-dilutive. </t>
  </si>
  <si>
    <t>Estimates and Risks</t>
  </si>
  <si>
    <t xml:space="preser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ending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 xml:space="preserve">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t>
  </si>
  <si>
    <t>Recent Accounting Pronouncements</t>
  </si>
  <si>
    <t xml:space="preserve"> Recent Accounting Pronounce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We have used the modified retrospective transition approach in ASU No. 2018-11 and applied the new lease requirements through a cumulative-effect adjustment in the period of adoption. We electe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We recorded approximately $8.1 million as total right-of-use assets and total lease liabilities on our consolidated balance sheet as of January 1, 2019. The Company’s accounting for finance leases remained substantially unchanged. Disclosures relating to the amount, timing and uncertainty of cash flows arising from leases are included in Note 5. </t>
  </si>
  <si>
    <t>Summary of Significant Accounting Policies (Tables)</t>
  </si>
  <si>
    <t>Company's revenues</t>
  </si>
  <si>
    <t xml:space="preserve">The Company’s revenues are derived from Product and related sales and RefrigerantSide® Services revenues. The revenues for each of these lines are as follows: Periods Ended March 31, 2019 2018 (in thousands) Product and related sales $ 33,227 $ 41,101 RefrigerantSide ® 1,437 1,327 Total $ 34,664 $ 42,428 </t>
  </si>
  <si>
    <t>Reconciliation of shares used to determine net income per share</t>
  </si>
  <si>
    <t xml:space="preserve">The reconciliation of shares used to determine net (loss) income per share is as follows (dollars in thousands, unaudited): Three Month Period Ended March 31, 2019 2018 Net loss $ (4,039 ) $ (3,056 ) Weighted average number of shares - basic 42,602,431 42,403,029 Shares underlying options - - Weighted average number of shares outstanding - diluted 42,602,431 42,403,029 </t>
  </si>
  <si>
    <t>Inventories (Tables)</t>
  </si>
  <si>
    <t>Schedule of Inventory, Noncurrent</t>
  </si>
  <si>
    <t xml:space="preserve">Inventories consist of the following: March 31, 2019 December 31, 2018 (in thousands) Refrigerant and cylinders $ 110,263 $ 115,348 Less: net realizable value adjustments (10,491 ) (13,386 ) Total $ 99,772 $ 101,962 </t>
  </si>
  <si>
    <t>Property, plant and equipment (Tables)</t>
  </si>
  <si>
    <t xml:space="preserve">Elements of property, plant and equipment are as follows: March 31, 2019 December 31, 2018 Estimated Lives (in thousands) Property, plant and equipment - Land $ 1,255 $ 1,255 - Land improvements 319 319 6-10 years - Buildings 1,446 1,446 25-39 years - Building improvements 3,045 3,045 25-39 years - Cylinders 13,359 13,369 15-30 years - Equipment 24,236 24,078 3-10 years - Equipment under capital lease 315 315 5-7 years - Vehicles 1,607 1,535 3-5 years - Lab and computer equipment, software 3,090 3,090 2-8 years - Furniture &amp; fixtures 684 684 5-10 years - Leasehold improvements 873 873 3-5 years - Equipment under construction 409 464 Subtotal 50,638 50,473 Accumulated depreciation 24,136 23,078 Total $ 26,502 $ 27,395 </t>
  </si>
  <si>
    <t>Leases (Tables)</t>
  </si>
  <si>
    <t>Lessee, Operating Lease, Liability, Maturity [Table Text Block]</t>
  </si>
  <si>
    <t xml:space="preserve">The following table presents information about the amount, timing and uncertainty of cash flows arising from the Company’s operating leases as of March 31, 2019. Maturity of Lease Payments March 31, 2019 (in thousands) -2019 (remaining) $ 2,211 -2020 2,039 -2021 1,590 -2022 701 -2023 520 -Thereafter 3,422 Total undiscounted operating lease payments 10,483 Less imputed interest (2,900 ) Present value of operating lease liabilities $ 7,583 </t>
  </si>
  <si>
    <t>Schedule of Operating Lease in balance Sheet Classification [Table Text Block]</t>
  </si>
  <si>
    <t xml:space="preserve">Current lease liabilities (recorded in accrued expenses and other current liabilities) $ 1,987 Long-term lease liabilities 5,596 Total operating lease liabilities $ 7,583 </t>
  </si>
  <si>
    <t>Schedule of Operating Lease Other Information [Table Text Block]</t>
  </si>
  <si>
    <t>Weighted-average remaining term for operating leases 6.6 years Weighted -average discount rate for operating leases 8.74 %</t>
  </si>
  <si>
    <t>Schedule of Future Minimum Rental Payments for Operating Leases [Table Text Block]</t>
  </si>
  <si>
    <t xml:space="preserve">As of December 31, 2018, future commitments under operating leases, in accordance with legacy lease accounting standards, are summarized as follows: Years ended December 31, Amount (in thousands) -2019 $ 2,952 -2020 2,055 -2021 1,619 -2022 684 -2023 498 Thereafter 3,422 Total $ 11,230 </t>
  </si>
  <si>
    <t>Goodwill and intangible assets (Tables)</t>
  </si>
  <si>
    <t>Company's other intangible assets</t>
  </si>
  <si>
    <t xml:space="preserve">The Company’s other intangible assets consist of the following: March 31, 2019 December 31, 2018 (in thousands) Amortization Gross Gross Period Carrying Accumulated Carrying Accumulated (in years) Amount Amortization Net Amount Amortization Net Intangible Assets with determinable lives Patents 5 $ 386 $ 381 $ 5 $ 386 $ 380 $ 6 Covenant Not to Compete 6 - 10 1,270 667 603 1,270 629 641 Customer Relationships 10 - 12 31,660 4,598 27,062 31,660 3,952 27,708 Above Market Leases 13 567 65 502 567 54 513 Licenses 10 1,000 442 558 1,000 417 583 Totals identifiable intangible assets $ 34,883 $ 6,153 $ 28,730 $ 34,883 $ 5,432 $ 29,451 </t>
  </si>
  <si>
    <t>Share-based compensation (Tables)</t>
  </si>
  <si>
    <t>Summary of status of company's stock option plan</t>
  </si>
  <si>
    <t xml:space="preserve">A summary of the activity for stock options issued under the Company’s Plans for the indicated periods is presented below: Stock Option Totals Shares Weighted Average Exercise Price Outstanding at December 31, 2017 3,069,440 $ 4.28 -Exercised (5,000 ) $ 3.43 -Granted 3,874,200 $ 1.19 -Cancelled (2,523,243 ) $ 4.92 Outstanding at December 31, 2018 4,415,397 $ 1.20 -Granted 258,500 $ 1.25 Outstanding at March 31, 2019 4,673,897 $ 1.20 </t>
  </si>
  <si>
    <t>Weighted average contractual life and exercise price</t>
  </si>
  <si>
    <t xml:space="preserve">The following is the weighted average contractual life in years and the weighted average exercise price at March 31, 2019 of: Weighted Average Remaining Weighted Average Number of Options Contractual Life Exercise Price Options outstanding and vested 3,048,602 2.51 years $ 1.25 </t>
  </si>
  <si>
    <t>Short-term and long-term debt (Tables)</t>
  </si>
  <si>
    <t xml:space="preserve"> Elements of short-term and long-term debt are as follows: March 31, 2019 December 31, 2018 (in thousands) Short-term &amp; long-term debt Short-term debt: - Revolving credit line and other debt $ 31,000 $ 29,000 - Long-term debt: current 2,127 2,672 Subtotal 33,127 31,672 Long-term debt: - Term Loan Facility 101,063 101,588 - Vehicle and equipment loans 1 4 - Capital lease obligations 7 6 - Less: deferred financing costs on term loan (3,153 ) (3,325 ) Subtotal 97,918 98,273 Total short-term &amp; long-term debt $ 131,045 $ 129,945 </t>
  </si>
  <si>
    <t>Future minimum lease payments under capital leases</t>
  </si>
  <si>
    <t xml:space="preserve">Scheduled future minimum lease payments under capital leases, net of interest, are as follows: Twelve Month Period Ending March 31, Amount (in thousands) -2020 $ 28 -2021 7 -2022 0 -2023 0 -2024 0 Subtotal 35 Less interest expense (1 ) Total $ 34 </t>
  </si>
  <si>
    <t>Maturities of long-term debt and capital lease obligations</t>
  </si>
  <si>
    <t xml:space="preserve">Scheduled maturities of the Company’s long-term debt and capital lease obligations are as follows: Twelve Month Period Ending March 31, Amount (in thousands) -2020 $ 2,127 -2021 2,107 -2022 2,102 -2023 2,100 -2024 94,762 Total $ 103,198 </t>
  </si>
  <si>
    <t>Summary of Significant Accounting Policies - Company's Revenues (Detail) - USD ($) $ in Thousands</t>
  </si>
  <si>
    <t>Segment Reporting, Revenue Reconciling Item [Line Items]</t>
  </si>
  <si>
    <t>Revenue from Contract with Customer, Including Assessed Tax</t>
  </si>
  <si>
    <t>Product and related sales [Member]</t>
  </si>
  <si>
    <t>RefrigerantSide ® Services [Member]</t>
  </si>
  <si>
    <t>Summary of Significant Accounting Policies - Reconciliation of Shares Used to Determine Net Income per Share (Detail) - USD ($) $ in Thousands</t>
  </si>
  <si>
    <t>Earnings Per Share Disclosure [Line Items]</t>
  </si>
  <si>
    <t>Net (loss) income</t>
  </si>
  <si>
    <t>Weighted average number of shares - basic</t>
  </si>
  <si>
    <t>Shares underlying options</t>
  </si>
  <si>
    <t>Weighted average number of shares outstanding – diluted</t>
  </si>
  <si>
    <t>Summary of Significant Accounting Policies - Additional Information (Detail) - USD ($) $ in Thousands</t>
  </si>
  <si>
    <t>Jan. 01, 2019</t>
  </si>
  <si>
    <t>Significant Accounting Policies [Line Items]</t>
  </si>
  <si>
    <t>Entity Incorporation Date Of Incorporation</t>
  </si>
  <si>
    <t>Jan. 11,
		1991</t>
  </si>
  <si>
    <t>Options and warrants excluded from the calculation of diluted shares</t>
  </si>
  <si>
    <t>Production and importation permission description</t>
  </si>
  <si>
    <t>22 million pounds in 2015 and was reduced by approximately 4.5 million pounds each year ending at zero in 2020.</t>
  </si>
  <si>
    <t>Operating Loss Carryforwards</t>
  </si>
  <si>
    <t>Operating Loss Carryforwards, Limitations on Use</t>
  </si>
  <si>
    <t>(subject to annual limitations of 80% of tax earnings) and $5.4 million expire through 2023 (subject to annual limitations of approximately $1.3 million).</t>
  </si>
  <si>
    <t>Deferred Tax Assets, Valuation Allowance</t>
  </si>
  <si>
    <t>Concentration Risk, Customer</t>
  </si>
  <si>
    <t>there was one customer accounting for 15% of the Company&amp;#8217;s revenues.</t>
  </si>
  <si>
    <t>there was one customer accounting for 11% of the Company&amp;#8217;s revenues.</t>
  </si>
  <si>
    <t>Operating Lease, Liability</t>
  </si>
  <si>
    <t>Valuation Allowance, Deferred Tax Asset, Increase (Decrease), Amount</t>
  </si>
  <si>
    <t>No Expiration [Member]</t>
  </si>
  <si>
    <t>State and Local Jurisdiction [Member]</t>
  </si>
  <si>
    <t>Accounting Standards Update 2016-09 [Member]</t>
  </si>
  <si>
    <t>Financial Service [Member]</t>
  </si>
  <si>
    <t>Customer</t>
  </si>
  <si>
    <t>Accounts Receivable, net</t>
  </si>
  <si>
    <t>Inventories (Detail) - USD ($) $ in Thousands</t>
  </si>
  <si>
    <t>Inventory [Line Items]</t>
  </si>
  <si>
    <t>Inventory, Gross</t>
  </si>
  <si>
    <t>Less: net realizable value adjustments</t>
  </si>
  <si>
    <t>Inventory, Net</t>
  </si>
  <si>
    <t>Property, plant and equipment (Detail) - USD ($) $ in Thousands</t>
  </si>
  <si>
    <t>Property, Plant and Equipment [Line Items]</t>
  </si>
  <si>
    <t>Property, Plant and Equipment, Gross</t>
  </si>
  <si>
    <t>Accumulated depreciation</t>
  </si>
  <si>
    <t>Property, Plant and Equipment, Useful Estimated Lives</t>
  </si>
  <si>
    <t>25 years</t>
  </si>
  <si>
    <t>Land</t>
  </si>
  <si>
    <t>Land improvements</t>
  </si>
  <si>
    <t>Land improvements | Maximum</t>
  </si>
  <si>
    <t>10 years</t>
  </si>
  <si>
    <t>Land improvements | Minimum</t>
  </si>
  <si>
    <t>6 years</t>
  </si>
  <si>
    <t>Buildings</t>
  </si>
  <si>
    <t>Buildings | Maximum</t>
  </si>
  <si>
    <t>39 years</t>
  </si>
  <si>
    <t>Building improvements</t>
  </si>
  <si>
    <t>Building improvements | Maximum</t>
  </si>
  <si>
    <t>Building improvements | Minimum</t>
  </si>
  <si>
    <t>Cylinders</t>
  </si>
  <si>
    <t>Cylinders | Maximum</t>
  </si>
  <si>
    <t>30 years</t>
  </si>
  <si>
    <t>Cylinders | Minimum</t>
  </si>
  <si>
    <t>15 years</t>
  </si>
  <si>
    <t>Equipment</t>
  </si>
  <si>
    <t>Equipment | Maximum</t>
  </si>
  <si>
    <t>Equipment | Minimum</t>
  </si>
  <si>
    <t>3 years</t>
  </si>
  <si>
    <t>Equipment under capital lease</t>
  </si>
  <si>
    <t>Equipment under capital lease | Maximum</t>
  </si>
  <si>
    <t>7 years</t>
  </si>
  <si>
    <t>Equipment under capital lease | Minimum</t>
  </si>
  <si>
    <t>5 years</t>
  </si>
  <si>
    <t>Vehicles</t>
  </si>
  <si>
    <t>Vehicles | Maximum</t>
  </si>
  <si>
    <t>Vehicles | Minimum</t>
  </si>
  <si>
    <t>Lab and computer equipment, software</t>
  </si>
  <si>
    <t>Lab and computer equipment, software | Maximum</t>
  </si>
  <si>
    <t>8 years</t>
  </si>
  <si>
    <t>Lab and computer equipment, software | Minimum</t>
  </si>
  <si>
    <t>2 years</t>
  </si>
  <si>
    <t>Furniture &amp; fixtures</t>
  </si>
  <si>
    <t>Furniture &amp; fixtures | Maximum</t>
  </si>
  <si>
    <t>Furniture &amp; fixtures | Minimum</t>
  </si>
  <si>
    <t>Leasehold improvements</t>
  </si>
  <si>
    <t>Leasehold improvements | Maximum</t>
  </si>
  <si>
    <t>Leasehold improvements | Minimum</t>
  </si>
  <si>
    <t>Equipment under construction</t>
  </si>
  <si>
    <t>Property, plant and equipment - Additional Information (Detail) - USD ($) $ in Millions</t>
  </si>
  <si>
    <t>Leases -Maturity of Lease Payments (Detail) $ in Thousands</t>
  </si>
  <si>
    <t>Mar. 31, 2019USD ($)</t>
  </si>
  <si>
    <t>-2019 (remaining)</t>
  </si>
  <si>
    <t>-2020</t>
  </si>
  <si>
    <t>-2021</t>
  </si>
  <si>
    <t>-2022</t>
  </si>
  <si>
    <t>-2023</t>
  </si>
  <si>
    <t>-Thereafter</t>
  </si>
  <si>
    <t>Total undiscounted operating lease payments</t>
  </si>
  <si>
    <t>Less imputed interest</t>
  </si>
  <si>
    <t>Present value of operating lease liabilities</t>
  </si>
  <si>
    <t>Leases-Balance Sheet Classification and Other Information (Detail) - USD ($) $ in Thousands</t>
  </si>
  <si>
    <t>Balance Sheet Classification [Abstract]</t>
  </si>
  <si>
    <t>Total operating lease liabilities</t>
  </si>
  <si>
    <t>Other Information [Abstract]</t>
  </si>
  <si>
    <t>Weighted-average remaining term for operating leases</t>
  </si>
  <si>
    <t>6 years 7 months 6 days</t>
  </si>
  <si>
    <t>Weighted -average discount rate for operating leases</t>
  </si>
  <si>
    <t>8.74%</t>
  </si>
  <si>
    <t>Accounts Payable and Accrued Liabilities [Member]</t>
  </si>
  <si>
    <t>Current lease liabilities (recorded in accrued expenses and other current liabilities)</t>
  </si>
  <si>
    <t>Leases-Schedule of Future Minimum Rental Payments for Operating Leases (Detail) $ in Thousands</t>
  </si>
  <si>
    <t>Dec. 31, 2018USD ($)</t>
  </si>
  <si>
    <t>2020</t>
  </si>
  <si>
    <t>2021</t>
  </si>
  <si>
    <t>2022</t>
  </si>
  <si>
    <t>2023</t>
  </si>
  <si>
    <t>Thereafter</t>
  </si>
  <si>
    <t>Leases - Additional Information (Detail) - USD ($) $ in Thousands</t>
  </si>
  <si>
    <t>Lessee, Operating Lease, Term of Contract</t>
  </si>
  <si>
    <t>11 years</t>
  </si>
  <si>
    <t>Operating Lease, Right-of-Use Asset</t>
  </si>
  <si>
    <t>Operating Lease, Payments</t>
  </si>
  <si>
    <t>Operating Lease, Cost</t>
  </si>
  <si>
    <t>Goodwill and intangible assets (Detail) - USD ($) $ in Thousands</t>
  </si>
  <si>
    <t>Indefinite-lived Intangible Assets [Line Items]</t>
  </si>
  <si>
    <t>Gross Carrying Amount</t>
  </si>
  <si>
    <t>AccumulatedAmortization</t>
  </si>
  <si>
    <t>Net</t>
  </si>
  <si>
    <t>Licenses [Member]</t>
  </si>
  <si>
    <t>Amortization Period(in years)</t>
  </si>
  <si>
    <t>Patents [Member]</t>
  </si>
  <si>
    <t>Covenant Not to Compete [Member]</t>
  </si>
  <si>
    <t>Covenant Not to Compete [Member] | Maximum [Member]</t>
  </si>
  <si>
    <t>Covenant Not to Compete [Member] | Minimum [Member]</t>
  </si>
  <si>
    <t>Customer Relationships [Member]</t>
  </si>
  <si>
    <t>Customer Relationships [Member] | Maximum [Member]</t>
  </si>
  <si>
    <t>12 years</t>
  </si>
  <si>
    <t>Customer Relationships [Member] | Minimum [Member]</t>
  </si>
  <si>
    <t>Above Market Leases [Member]</t>
  </si>
  <si>
    <t>13 years</t>
  </si>
  <si>
    <t>Goodwill and intangible assets - Additional Information (Detail) - USD ($)</t>
  </si>
  <si>
    <t>Oct. 10, 2017</t>
  </si>
  <si>
    <t>Amortization of Intangible Assets</t>
  </si>
  <si>
    <t>Airgas Refrigerants, Inc. [Member]</t>
  </si>
  <si>
    <t>Share-based compensation - Summary of Status of Company's Stock Option Plan (Detail) - $ / shares</t>
  </si>
  <si>
    <t>12 Months Ended</t>
  </si>
  <si>
    <t>Shares</t>
  </si>
  <si>
    <t>-Granted</t>
  </si>
  <si>
    <t>Stock Option Plan</t>
  </si>
  <si>
    <t>Outstanding at beginning of period</t>
  </si>
  <si>
    <t>-Exercised</t>
  </si>
  <si>
    <t>-Cancelled</t>
  </si>
  <si>
    <t>Outstanding at end of period</t>
  </si>
  <si>
    <t>Weighted Average Exercise Price</t>
  </si>
  <si>
    <t>Share-based compensation - Weighted Average Contractual Life and Exercise Price  (Detail)</t>
  </si>
  <si>
    <t>Mar. 31, 2019$ / sharesshares</t>
  </si>
  <si>
    <t>Number of Options</t>
  </si>
  <si>
    <t>Options outstanding and vested | shares | shares</t>
  </si>
  <si>
    <t>Weighted Average Remaining Contractual Life</t>
  </si>
  <si>
    <t>Weighted Average Remaining Contractual Life Options outstanding and vested</t>
  </si>
  <si>
    <t>2 years 6 months 3 days</t>
  </si>
  <si>
    <t>Weighted Average Exercise Price, Options outstanding and vested | $ / shares | $ / shares</t>
  </si>
  <si>
    <t>Share-based compensation - Additional Information (Detail) - USD ($)</t>
  </si>
  <si>
    <t>Jun. 07, 2018</t>
  </si>
  <si>
    <t>Sep. 10, 2004</t>
  </si>
  <si>
    <t>Sep. 17, 2014</t>
  </si>
  <si>
    <t>Aug. 27, 2008</t>
  </si>
  <si>
    <t>Employee Service Share-based Compensation, Allocation of Recognized Period Costs [Line Items]</t>
  </si>
  <si>
    <t>Share based compensation expense</t>
  </si>
  <si>
    <t>Issuance of stock option to purchase stock</t>
  </si>
  <si>
    <t>Common stock reserved for issuance</t>
  </si>
  <si>
    <t>Share-based Compensation Arrangement by Share-based Payment Award, Options, Outstanding, Intrinsic Value</t>
  </si>
  <si>
    <t>Share-based Compensation Arrangement by Share-based Payment Award, Options, Aggregate Intrinsic Value, Nonvested</t>
  </si>
  <si>
    <t>Share based Compensation Arrangement By Share based Payment Award Options Exercisable And Vested Intrinsic Value1</t>
  </si>
  <si>
    <t>Options granted</t>
  </si>
  <si>
    <t>2004 Stock Incentive Plan</t>
  </si>
  <si>
    <t>Plan expiration date</t>
  </si>
  <si>
    <t>Sep. 10,
		2004</t>
  </si>
  <si>
    <t>2008 Stock Incentive Plan</t>
  </si>
  <si>
    <t>Aug. 27,
		2008</t>
  </si>
  <si>
    <t>2014 Stock Incentive Plan</t>
  </si>
  <si>
    <t>Share based compensation arrangement by share based payment award percentage of fair market Person holding more then 10% voting stock</t>
  </si>
  <si>
    <t>110.00%</t>
  </si>
  <si>
    <t>2018 Stock Incentive Plan</t>
  </si>
  <si>
    <t>Jun. 7,
		2028</t>
  </si>
  <si>
    <t>Short-term and long-term debt (Detail) - USD ($) $ in Thousands</t>
  </si>
  <si>
    <t>Short-term debt:</t>
  </si>
  <si>
    <t>- Revolving credit line and other debt</t>
  </si>
  <si>
    <t>- Long-term debt: current</t>
  </si>
  <si>
    <t>Subtotal</t>
  </si>
  <si>
    <t>Long-term debt:</t>
  </si>
  <si>
    <t>- Term Loan Facility</t>
  </si>
  <si>
    <t>- Vehicle and equipment loans</t>
  </si>
  <si>
    <t>- Capital lease obligations</t>
  </si>
  <si>
    <t>- Less: deferred financing costs on term loan</t>
  </si>
  <si>
    <t>Total short-term &amp; long-term debt</t>
  </si>
  <si>
    <t>Short-term and long-term debt (Future minimum lease payments under capital leases) (Detail) $ in Thousands</t>
  </si>
  <si>
    <t>Future Minimum Lease Payments Under Capital Leases [Line Items]</t>
  </si>
  <si>
    <t>-2024</t>
  </si>
  <si>
    <t>Less interest expense</t>
  </si>
  <si>
    <t>Short-term and long-term debt (Maturities of long-term debt and capital lease obligations) (Detail) $ in Thousands</t>
  </si>
  <si>
    <t>Short-term and long-term debt - Additional Information (Detail) - USD ($)</t>
  </si>
  <si>
    <t>Aug. 14, 2018</t>
  </si>
  <si>
    <t>Nov. 30, 2018</t>
  </si>
  <si>
    <t>Mar. 31, 2020</t>
  </si>
  <si>
    <t>Sep. 30, 2019</t>
  </si>
  <si>
    <t>Jun. 30, 2019</t>
  </si>
  <si>
    <t>Sep. 30, 2018</t>
  </si>
  <si>
    <t>Jun. 30, 2018</t>
  </si>
  <si>
    <t>Dec. 31, 2019</t>
  </si>
  <si>
    <t>Capital leased assets gross</t>
  </si>
  <si>
    <t>Interest rate description under PNC facility</t>
  </si>
  <si>
    <t>The Second Revolver Amendment also increases the applicable interest rate margin to 3% for Eurodollar Rate Loans (as defined in the PNC Facility) and 2% for Domestic Rate Loans (as defined in the PNC Facility) through September 30, 2019, with applicable margins thereafter of between 2.5% and 3% for Eurodollar Rate Loans and 1.5% and 2% for Domestic Rate Loans based on the applicable fixed charge coverage ratio.</t>
  </si>
  <si>
    <t>Debt Instrument, Payment Terms</t>
  </si>
  <si>
    <t>the Third Amendment requires a further repayment of principal on or before November 14, 2019 in an amount equal to (x) 100% of Excess Cash Flow (as defined in the Term Loan Facility) for the four fiscal quarter period ending September 30, 2019 if after giving effect to the payment thereof, the Borrowers have minimum aggregate Undrawn Availability (as defined in the Term Loan Facility) of at least $35,000,000, (y) 50% of Excess Cash Flow for the four fiscal quarter period ending September 30, 2019 if after giving effect to the payment thereof, the Borrowers have minimum aggregate Undrawn Availability of at least $15,000,000 but less than $35,000,000, and (z) 0% of Excess Cash Flow for the four fiscal quarter period ending September 30, 2019 if after giving effect to the payment thereof, the Borrowers have minimum aggregate Undrawn Availability less than $15,000,000, with any such payment subject to reduction by the amount of any voluntary prepayments made following the date of the Third Amendment.</t>
  </si>
  <si>
    <t>Line of Credit Facility, Remaining Borrowing Capacity</t>
  </si>
  <si>
    <t>Earnings Before Interest , Tax ,Depreciation And Amortization</t>
  </si>
  <si>
    <t>Ratios Of Indebtedness To Net Capital Requirement</t>
  </si>
  <si>
    <t>4.75 to 1.00</t>
  </si>
  <si>
    <t>Ratios Of Indebtedness To Net Capital</t>
  </si>
  <si>
    <t>4:75:1.00</t>
  </si>
  <si>
    <t>12.95:1.00</t>
  </si>
  <si>
    <t>8.25:1.00</t>
  </si>
  <si>
    <t>10.15:1.00</t>
  </si>
  <si>
    <t>6.40:1.00</t>
  </si>
  <si>
    <t>12.45:1.00</t>
  </si>
  <si>
    <t>5:70:1.00</t>
  </si>
  <si>
    <t>12.75:1.00</t>
  </si>
  <si>
    <t>Deferred Tax Liabilities, Deferred Expense, Debt Issuance Costs</t>
  </si>
  <si>
    <t>Debt Instrument, Fee Amount</t>
  </si>
  <si>
    <t>Line of Credit Facility, Periodic Payment, Principal</t>
  </si>
  <si>
    <t>Line of Credit Facility, Commitment Fee Description</t>
  </si>
  <si>
    <t>The Third Amendment also amended the exit fee payable to the term loan lenders to five percent (5.00%) of the outstanding principal balance of the term loans on November 30, 2018 (the &amp;#8220;Exit Fee&amp;#8221;), which Exit Fee shall be payable in full in cash upon the earlier to occur of (x) repayment in full of the term loans, or (y) any acceleration of the term loans. The Exit Fee will be reduced by one-tenth of one percent (0.10%) for every $1,000,000 in voluntary prepayments made prior to January 1, 2020; provided, that, in no event shall the Exit Fee be reduced below three percent (3.00%) as a result of any such prepayments, (ii) payment of the Exit Fee shall be waived in the event that repayment in full of the term loans occurs prior to January 1, 2020, and (iii) the Exit Fee shall be reduced by an amount equal to fifty percent (50%) of the amount that would otherwise payable in the event that repayment in full occurs on or after January 1, 2020 but prior to March 31, 2020.</t>
  </si>
  <si>
    <t>Scenario, Forecast [Member]</t>
  </si>
  <si>
    <t>Second Amendment [Member]</t>
  </si>
  <si>
    <t>Differed Financing Cost</t>
  </si>
  <si>
    <t>FCCR [Member]</t>
  </si>
  <si>
    <t>Fixed Charge Coverage Ratio Requirement</t>
  </si>
  <si>
    <t>1.00 to 1.00</t>
  </si>
  <si>
    <t>FCCR [Member] | Scenario, Forecast [Member]</t>
  </si>
  <si>
    <t>Fixed Charges Coverage Ratio</t>
  </si>
  <si>
    <t>1.00:1.00</t>
  </si>
  <si>
    <t>TLR [Member]</t>
  </si>
  <si>
    <t>12.47 to 1</t>
  </si>
  <si>
    <t>11.82 to 1</t>
  </si>
  <si>
    <t>Vehicle and Equipment Loans | Minimum</t>
  </si>
  <si>
    <t>Credit facility effective rate of interest</t>
  </si>
  <si>
    <t>0.00%</t>
  </si>
  <si>
    <t>Vehicle and Equipment Loans | Maximum</t>
  </si>
  <si>
    <t>8.30%</t>
  </si>
  <si>
    <t>Term Loan</t>
  </si>
  <si>
    <t>Line of Credit Facility, Maximum Borrowing Capacity</t>
  </si>
  <si>
    <t>Interest charges with respect to loans were initially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t>
  </si>
  <si>
    <t>Debt Instrument, Face Amount</t>
  </si>
  <si>
    <t>Principal payments on the Term Loans are required on a quarterly basis, commencing with the quarter ended March 31, 2018, in the amount of 1% per annum of the original principal of the outstanding Term Loans. Commencing with the fiscal year ending December 31, 2018, the Term Loan Facility also requires annual principal payments of up to 50% of Excess Cash Flow (as defined in the Term Loan Facility) if the Company&amp;#8217;s Total Leverage Ratio (as defined in the Term Loan Facility) for the applicable year is greater than 2.75 to 1.00.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and were originally subject to a prepayment premium of 3% in year two, 1% in year three and zero in year four and thereafter.</t>
  </si>
  <si>
    <t>Term Loan | Second Amendment [Member]</t>
  </si>
  <si>
    <t>Debt Instrument Amendment New Covenant Description</t>
  </si>
  <si>
    <t>(the &amp;#8220;Second Amendment&amp;#8221;) with U.S. Bank National Association, as collateral agent and administrative agent, and the various lenders thereunder. The Second Amendment superseded interim waivers and amended the Term Loan Facility, to waive compliance with the existing TLR covenant at June 30, 2018.</t>
  </si>
  <si>
    <t>Debt Instrument, Covenant Compliance</t>
  </si>
  <si>
    <t>(i) increases the interest rate by 300 basis points effective July 1, 2018; (ii) waives the existing prepayment premium in the Term Loan Facility in the event the term loan is repaid in full prior to March 31, 2020; (iii) adds an exit fee equal to three percent (3.00%) of the outstanding principal balance of the term loans on the date of the Second Amendment (provided, that payment of the exit fee is waived in the event that the term loan is repaid in full prior to January 1, 2020, and provided further that the exit fee is reduced to one-and-one-half percent (1.50%) in the event that the term loan is repaid in full on or after January 1, 2020 but prior to March 31, 2020); (iv) restricted acquisitions and other equity investments prior to September 30, 2018; and (v) required payment of a one-time waiver fee equal to one percent (1.00%) of the outstanding term loans.</t>
  </si>
  <si>
    <t>Term Loan | Eurodollar</t>
  </si>
  <si>
    <t>Debt Instrument, Basis Spread on Variable Rate</t>
  </si>
  <si>
    <t>7.25%</t>
  </si>
  <si>
    <t>Debt Instrument, Interest Rate, Stated Percentage</t>
  </si>
  <si>
    <t>3.00%</t>
  </si>
  <si>
    <t>PNC Bank [Member]</t>
  </si>
  <si>
    <t>Letters of Credit Outstanding, Amount</t>
  </si>
  <si>
    <t>PNC Bank [Member] | Letter of Credit [Member]</t>
  </si>
  <si>
    <t>PNC Bank [Member] | Swing Line Loan [Member]</t>
  </si>
  <si>
    <t>Busey Bank</t>
  </si>
  <si>
    <t>Line of Credit Facility, Expiration Period</t>
  </si>
  <si>
    <t>60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260243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34</v>
      </c>
      <c r="B9" s="4" t="s">
        <v>176</v>
      </c>
    </row>
    <row r="10" spans="1:2">
      <c r="A10" s="4" t="s">
        <v>177</v>
      </c>
      <c r="B10" s="4" t="s">
        <v>178</v>
      </c>
    </row>
    <row r="11" spans="1:2">
      <c r="A11" s="4" t="s">
        <v>3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0</v>
      </c>
    </row>
    <row r="4" spans="1:2">
      <c r="A4" s="4" t="s">
        <v>177</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0</v>
      </c>
      <c r="C3" s="6" t="n">
        <v>2272</v>
      </c>
    </row>
    <row r="4" spans="1:3">
      <c r="A4" s="4" t="s">
        <v>33</v>
      </c>
      <c r="B4" s="5" t="n">
        <v>20103</v>
      </c>
      <c r="C4" s="5" t="n">
        <v>14065</v>
      </c>
    </row>
    <row r="5" spans="1:3">
      <c r="A5" s="4" t="s">
        <v>34</v>
      </c>
      <c r="B5" s="5" t="n">
        <v>99772</v>
      </c>
      <c r="C5" s="5" t="n">
        <v>101962</v>
      </c>
    </row>
    <row r="6" spans="1:3">
      <c r="A6" s="4" t="s">
        <v>35</v>
      </c>
      <c r="B6" s="5" t="n">
        <v>5124</v>
      </c>
      <c r="C6" s="5" t="n">
        <v>5287</v>
      </c>
    </row>
    <row r="7" spans="1:3">
      <c r="A7" s="4" t="s">
        <v>36</v>
      </c>
      <c r="B7" s="5" t="n">
        <v>126169</v>
      </c>
      <c r="C7" s="5" t="n">
        <v>123586</v>
      </c>
    </row>
    <row r="8" spans="1:3">
      <c r="A8" s="4" t="s">
        <v>37</v>
      </c>
      <c r="B8" s="5" t="n">
        <v>26502</v>
      </c>
      <c r="C8" s="5" t="n">
        <v>27395</v>
      </c>
    </row>
    <row r="9" spans="1:3">
      <c r="A9" s="4" t="s">
        <v>38</v>
      </c>
      <c r="B9" s="5" t="n">
        <v>47803</v>
      </c>
      <c r="C9" s="5" t="n">
        <v>47803</v>
      </c>
    </row>
    <row r="10" spans="1:3">
      <c r="A10" s="4" t="s">
        <v>39</v>
      </c>
      <c r="B10" s="5" t="n">
        <v>28730</v>
      </c>
      <c r="C10" s="5" t="n">
        <v>29451</v>
      </c>
    </row>
    <row r="11" spans="1:3">
      <c r="A11" s="4" t="s">
        <v>40</v>
      </c>
      <c r="B11" s="5" t="n">
        <v>7564</v>
      </c>
      <c r="C11" s="5" t="n">
        <v>0</v>
      </c>
    </row>
    <row r="12" spans="1:3">
      <c r="A12" s="4" t="s">
        <v>41</v>
      </c>
      <c r="B12" s="5" t="n">
        <v>91</v>
      </c>
      <c r="C12" s="5" t="n">
        <v>106</v>
      </c>
    </row>
    <row r="13" spans="1:3">
      <c r="A13" s="4" t="s">
        <v>42</v>
      </c>
      <c r="B13" s="5" t="n">
        <v>236859</v>
      </c>
      <c r="C13" s="5" t="n">
        <v>228341</v>
      </c>
    </row>
    <row r="14" spans="1:3">
      <c r="A14" s="3" t="s">
        <v>43</v>
      </c>
    </row>
    <row r="15" spans="1:3">
      <c r="A15" s="4" t="s">
        <v>44</v>
      </c>
      <c r="B15" s="5" t="n">
        <v>13735</v>
      </c>
      <c r="C15" s="5" t="n">
        <v>8671</v>
      </c>
    </row>
    <row r="16" spans="1:3">
      <c r="A16" s="4" t="s">
        <v>45</v>
      </c>
      <c r="B16" s="5" t="n">
        <v>19917</v>
      </c>
      <c r="C16" s="5" t="n">
        <v>19023</v>
      </c>
    </row>
    <row r="17" spans="1:3">
      <c r="A17" s="4" t="s">
        <v>46</v>
      </c>
      <c r="B17" s="5" t="n">
        <v>500</v>
      </c>
      <c r="C17" s="5" t="n">
        <v>1046</v>
      </c>
    </row>
    <row r="18" spans="1:3">
      <c r="A18" s="4" t="s">
        <v>47</v>
      </c>
      <c r="B18" s="5" t="n">
        <v>2127</v>
      </c>
      <c r="C18" s="5" t="n">
        <v>2672</v>
      </c>
    </row>
    <row r="19" spans="1:3">
      <c r="A19" s="4" t="s">
        <v>48</v>
      </c>
      <c r="B19" s="5" t="n">
        <v>31000</v>
      </c>
      <c r="C19" s="5" t="n">
        <v>29000</v>
      </c>
    </row>
    <row r="20" spans="1:3">
      <c r="A20" s="4" t="s">
        <v>49</v>
      </c>
      <c r="B20" s="5" t="n">
        <v>67279</v>
      </c>
      <c r="C20" s="5" t="n">
        <v>60412</v>
      </c>
    </row>
    <row r="21" spans="1:3">
      <c r="A21" s="4" t="s">
        <v>50</v>
      </c>
      <c r="B21" s="5" t="n">
        <v>515</v>
      </c>
      <c r="C21" s="5" t="n">
        <v>443</v>
      </c>
    </row>
    <row r="22" spans="1:3">
      <c r="A22" s="4" t="s">
        <v>51</v>
      </c>
      <c r="B22" s="5" t="n">
        <v>5596</v>
      </c>
      <c r="C22" s="5" t="n">
        <v>0</v>
      </c>
    </row>
    <row r="23" spans="1:3">
      <c r="A23" s="4" t="s">
        <v>52</v>
      </c>
      <c r="B23" s="5" t="n">
        <v>97918</v>
      </c>
      <c r="C23" s="5" t="n">
        <v>98273</v>
      </c>
    </row>
    <row r="24" spans="1:3">
      <c r="A24" s="4" t="s">
        <v>53</v>
      </c>
      <c r="B24" s="5" t="n">
        <v>171308</v>
      </c>
      <c r="C24" s="5" t="n">
        <v>159128</v>
      </c>
    </row>
    <row r="25" spans="1:3">
      <c r="A25" s="4" t="s">
        <v>54</v>
      </c>
      <c r="B25" s="4" t="s">
        <v>55</v>
      </c>
      <c r="C25" s="4" t="s">
        <v>55</v>
      </c>
    </row>
    <row r="26" spans="1:3">
      <c r="A26" s="3" t="s">
        <v>56</v>
      </c>
    </row>
    <row r="27" spans="1:3">
      <c r="A27" s="4" t="s">
        <v>57</v>
      </c>
      <c r="B27" s="5" t="n">
        <v>0</v>
      </c>
      <c r="C27" s="5" t="n">
        <v>0</v>
      </c>
    </row>
    <row r="28" spans="1:3">
      <c r="A28" s="4" t="s">
        <v>58</v>
      </c>
      <c r="B28" s="5" t="n">
        <v>426</v>
      </c>
      <c r="C28" s="5" t="n">
        <v>426</v>
      </c>
    </row>
    <row r="29" spans="1:3">
      <c r="A29" s="4" t="s">
        <v>59</v>
      </c>
      <c r="B29" s="5" t="n">
        <v>116096</v>
      </c>
      <c r="C29" s="5" t="n">
        <v>115719</v>
      </c>
    </row>
    <row r="30" spans="1:3">
      <c r="A30" s="4" t="s">
        <v>60</v>
      </c>
      <c r="B30" s="5" t="n">
        <v>-50971</v>
      </c>
      <c r="C30" s="5" t="n">
        <v>-46932</v>
      </c>
    </row>
    <row r="31" spans="1:3">
      <c r="A31" s="4" t="s">
        <v>61</v>
      </c>
      <c r="B31" s="5" t="n">
        <v>65551</v>
      </c>
      <c r="C31" s="5" t="n">
        <v>69213</v>
      </c>
    </row>
    <row r="32" spans="1:3">
      <c r="A32" s="4" t="s">
        <v>62</v>
      </c>
      <c r="B32" s="6" t="n">
        <v>236859</v>
      </c>
      <c r="C32" s="6" t="n">
        <v>228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3</v>
      </c>
    </row>
    <row r="4" spans="1:2">
      <c r="A4" s="4" t="s">
        <v>162</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6</v>
      </c>
    </row>
    <row r="3" spans="1:3">
      <c r="A3" s="3" t="s">
        <v>226</v>
      </c>
    </row>
    <row r="4" spans="1:3">
      <c r="A4" s="4" t="s">
        <v>227</v>
      </c>
      <c r="B4" s="6" t="n">
        <v>34664</v>
      </c>
      <c r="C4" s="6" t="n">
        <v>42428</v>
      </c>
    </row>
    <row r="5" spans="1:3">
      <c r="A5" s="4" t="s">
        <v>228</v>
      </c>
    </row>
    <row r="6" spans="1:3">
      <c r="A6" s="3" t="s">
        <v>226</v>
      </c>
    </row>
    <row r="7" spans="1:3">
      <c r="A7" s="4" t="s">
        <v>227</v>
      </c>
      <c r="B7" s="5" t="n">
        <v>33227</v>
      </c>
      <c r="C7" s="5" t="n">
        <v>41101</v>
      </c>
    </row>
    <row r="8" spans="1:3">
      <c r="A8" s="4" t="s">
        <v>229</v>
      </c>
    </row>
    <row r="9" spans="1:3">
      <c r="A9" s="3" t="s">
        <v>226</v>
      </c>
    </row>
    <row r="10" spans="1:3">
      <c r="A10" s="4" t="s">
        <v>227</v>
      </c>
      <c r="B10" s="6" t="n">
        <v>1437</v>
      </c>
      <c r="C10" s="6" t="n">
        <v>13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6</v>
      </c>
    </row>
    <row r="3" spans="1:3">
      <c r="A3" s="3" t="s">
        <v>231</v>
      </c>
    </row>
    <row r="4" spans="1:3">
      <c r="A4" s="4" t="s">
        <v>232</v>
      </c>
      <c r="B4" s="6" t="n">
        <v>-4039</v>
      </c>
      <c r="C4" s="6" t="n">
        <v>-3056</v>
      </c>
    </row>
    <row r="5" spans="1:3">
      <c r="A5" s="4" t="s">
        <v>233</v>
      </c>
      <c r="B5" s="5" t="n">
        <v>42602431</v>
      </c>
      <c r="C5" s="5" t="n">
        <v>42403029</v>
      </c>
    </row>
    <row r="6" spans="1:3">
      <c r="A6" s="4" t="s">
        <v>234</v>
      </c>
      <c r="B6" s="5" t="n">
        <v>0</v>
      </c>
      <c r="C6" s="5" t="n">
        <v>0</v>
      </c>
    </row>
    <row r="7" spans="1:3">
      <c r="A7" s="4" t="s">
        <v>235</v>
      </c>
      <c r="B7" s="5" t="n">
        <v>42602431</v>
      </c>
      <c r="C7" s="5" t="n">
        <v>424030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14"/>
    <col customWidth="1" max="5" min="5" width="14"/>
  </cols>
  <sheetData>
    <row r="1" spans="1:5">
      <c r="A1" s="1" t="s">
        <v>236</v>
      </c>
      <c r="B1" s="2" t="s">
        <v>1</v>
      </c>
    </row>
    <row r="2" spans="1:5">
      <c r="B2" s="2" t="s">
        <v>2</v>
      </c>
      <c r="C2" s="2" t="s">
        <v>76</v>
      </c>
      <c r="D2" s="2" t="s">
        <v>237</v>
      </c>
      <c r="E2" s="2" t="s">
        <v>30</v>
      </c>
    </row>
    <row r="3" spans="1:5">
      <c r="A3" s="3" t="s">
        <v>238</v>
      </c>
    </row>
    <row r="4" spans="1:5">
      <c r="A4" s="4" t="s">
        <v>239</v>
      </c>
      <c r="B4" s="4" t="s">
        <v>240</v>
      </c>
    </row>
    <row r="5" spans="1:5">
      <c r="A5" s="4" t="s">
        <v>241</v>
      </c>
      <c r="B5" s="5" t="n">
        <v>4673897</v>
      </c>
      <c r="C5" s="5" t="n">
        <v>2948848</v>
      </c>
    </row>
    <row r="6" spans="1:5">
      <c r="A6" s="4" t="s">
        <v>242</v>
      </c>
      <c r="B6" s="4" t="s">
        <v>243</v>
      </c>
    </row>
    <row r="7" spans="1:5">
      <c r="A7" s="4" t="s">
        <v>227</v>
      </c>
      <c r="B7" s="6" t="n">
        <v>34664</v>
      </c>
      <c r="C7" s="6" t="n">
        <v>42428</v>
      </c>
    </row>
    <row r="8" spans="1:5">
      <c r="A8" s="4" t="s">
        <v>244</v>
      </c>
      <c r="B8" s="6" t="n">
        <v>37400</v>
      </c>
    </row>
    <row r="9" spans="1:5">
      <c r="A9" s="4" t="s">
        <v>245</v>
      </c>
      <c r="B9" s="4" t="s">
        <v>246</v>
      </c>
    </row>
    <row r="10" spans="1:5">
      <c r="A10" s="4" t="s">
        <v>247</v>
      </c>
      <c r="E10" s="6" t="n">
        <v>11300</v>
      </c>
    </row>
    <row r="11" spans="1:5">
      <c r="A11" s="4" t="s">
        <v>248</v>
      </c>
      <c r="B11" s="4" t="s">
        <v>249</v>
      </c>
      <c r="C11" s="4" t="s">
        <v>250</v>
      </c>
    </row>
    <row r="12" spans="1:5">
      <c r="A12" s="4" t="s">
        <v>251</v>
      </c>
      <c r="B12" s="6" t="n">
        <v>7583</v>
      </c>
    </row>
    <row r="13" spans="1:5">
      <c r="A13" s="4" t="s">
        <v>252</v>
      </c>
      <c r="B13" s="5" t="n">
        <v>13300</v>
      </c>
    </row>
    <row r="14" spans="1:5">
      <c r="A14" s="4" t="s">
        <v>253</v>
      </c>
    </row>
    <row r="15" spans="1:5">
      <c r="A15" s="3" t="s">
        <v>238</v>
      </c>
    </row>
    <row r="16" spans="1:5">
      <c r="A16" s="4" t="s">
        <v>244</v>
      </c>
      <c r="B16" s="5" t="n">
        <v>32000</v>
      </c>
    </row>
    <row r="17" spans="1:5">
      <c r="A17" s="4" t="s">
        <v>254</v>
      </c>
    </row>
    <row r="18" spans="1:5">
      <c r="A18" s="3" t="s">
        <v>238</v>
      </c>
    </row>
    <row r="19" spans="1:5">
      <c r="A19" s="4" t="s">
        <v>244</v>
      </c>
      <c r="B19" s="5" t="n">
        <v>22000</v>
      </c>
    </row>
    <row r="20" spans="1:5">
      <c r="A20" s="4" t="s">
        <v>255</v>
      </c>
    </row>
    <row r="21" spans="1:5">
      <c r="A21" s="3" t="s">
        <v>238</v>
      </c>
    </row>
    <row r="22" spans="1:5">
      <c r="A22" s="4" t="s">
        <v>251</v>
      </c>
      <c r="D22" s="6" t="n">
        <v>8100</v>
      </c>
    </row>
    <row r="23" spans="1:5">
      <c r="A23" s="4" t="s">
        <v>256</v>
      </c>
    </row>
    <row r="24" spans="1:5">
      <c r="A24" s="3" t="s">
        <v>238</v>
      </c>
    </row>
    <row r="25" spans="1:5">
      <c r="A25" s="4" t="s">
        <v>227</v>
      </c>
      <c r="B25" s="5" t="n">
        <v>600</v>
      </c>
      <c r="C25" s="6" t="n">
        <v>600</v>
      </c>
    </row>
    <row r="26" spans="1:5">
      <c r="A26" s="4" t="s">
        <v>257</v>
      </c>
    </row>
    <row r="27" spans="1:5">
      <c r="A27" s="3" t="s">
        <v>238</v>
      </c>
    </row>
    <row r="28" spans="1:5">
      <c r="A28" s="4" t="s">
        <v>258</v>
      </c>
      <c r="B28" s="6" t="n">
        <v>3000</v>
      </c>
      <c r="C28" s="6" t="n">
        <v>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v>
      </c>
      <c r="C1" s="2" t="s">
        <v>30</v>
      </c>
    </row>
    <row r="2" spans="1:3">
      <c r="A2" s="3" t="s">
        <v>260</v>
      </c>
    </row>
    <row r="3" spans="1:3">
      <c r="A3" s="4" t="s">
        <v>261</v>
      </c>
      <c r="B3" s="6" t="n">
        <v>110263</v>
      </c>
      <c r="C3" s="6" t="n">
        <v>115348</v>
      </c>
    </row>
    <row r="4" spans="1:3">
      <c r="A4" s="4" t="s">
        <v>262</v>
      </c>
      <c r="B4" s="5" t="n">
        <v>-10491</v>
      </c>
      <c r="C4" s="5" t="n">
        <v>-13386</v>
      </c>
    </row>
    <row r="5" spans="1:3">
      <c r="A5" s="4" t="s">
        <v>263</v>
      </c>
      <c r="B5" s="6" t="n">
        <v>99772</v>
      </c>
      <c r="C5" s="6" t="n">
        <v>1019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4</v>
      </c>
      <c r="B1" s="2" t="s">
        <v>1</v>
      </c>
    </row>
    <row r="2" spans="1:3">
      <c r="B2" s="2" t="s">
        <v>2</v>
      </c>
      <c r="C2" s="2" t="s">
        <v>30</v>
      </c>
    </row>
    <row r="3" spans="1:3">
      <c r="A3" s="3" t="s">
        <v>265</v>
      </c>
    </row>
    <row r="4" spans="1:3">
      <c r="A4" s="4" t="s">
        <v>266</v>
      </c>
      <c r="B4" s="6" t="n">
        <v>50638</v>
      </c>
      <c r="C4" s="6" t="n">
        <v>50473</v>
      </c>
    </row>
    <row r="5" spans="1:3">
      <c r="A5" s="4" t="s">
        <v>267</v>
      </c>
      <c r="B5" s="5" t="n">
        <v>24136</v>
      </c>
      <c r="C5" s="5" t="n">
        <v>23078</v>
      </c>
    </row>
    <row r="6" spans="1:3">
      <c r="A6" s="4" t="s">
        <v>94</v>
      </c>
      <c r="B6" s="6" t="n">
        <v>26502</v>
      </c>
      <c r="C6" s="5" t="n">
        <v>27395</v>
      </c>
    </row>
    <row r="7" spans="1:3">
      <c r="A7" s="4" t="s">
        <v>268</v>
      </c>
      <c r="B7" s="4" t="s">
        <v>269</v>
      </c>
    </row>
    <row r="8" spans="1:3">
      <c r="A8" s="4" t="s">
        <v>270</v>
      </c>
    </row>
    <row r="9" spans="1:3">
      <c r="A9" s="3" t="s">
        <v>265</v>
      </c>
    </row>
    <row r="10" spans="1:3">
      <c r="A10" s="4" t="s">
        <v>266</v>
      </c>
      <c r="B10" s="6" t="n">
        <v>1255</v>
      </c>
      <c r="C10" s="5" t="n">
        <v>1255</v>
      </c>
    </row>
    <row r="11" spans="1:3">
      <c r="A11" s="4" t="s">
        <v>271</v>
      </c>
    </row>
    <row r="12" spans="1:3">
      <c r="A12" s="3" t="s">
        <v>265</v>
      </c>
    </row>
    <row r="13" spans="1:3">
      <c r="A13" s="4" t="s">
        <v>266</v>
      </c>
      <c r="B13" s="6" t="n">
        <v>319</v>
      </c>
      <c r="C13" s="5" t="n">
        <v>319</v>
      </c>
    </row>
    <row r="14" spans="1:3">
      <c r="A14" s="4" t="s">
        <v>272</v>
      </c>
    </row>
    <row r="15" spans="1:3">
      <c r="A15" s="3" t="s">
        <v>265</v>
      </c>
    </row>
    <row r="16" spans="1:3">
      <c r="A16" s="4" t="s">
        <v>268</v>
      </c>
      <c r="B16" s="4" t="s">
        <v>273</v>
      </c>
    </row>
    <row r="17" spans="1:3">
      <c r="A17" s="4" t="s">
        <v>274</v>
      </c>
    </row>
    <row r="18" spans="1:3">
      <c r="A18" s="3" t="s">
        <v>265</v>
      </c>
    </row>
    <row r="19" spans="1:3">
      <c r="A19" s="4" t="s">
        <v>268</v>
      </c>
      <c r="B19" s="4" t="s">
        <v>275</v>
      </c>
    </row>
    <row r="20" spans="1:3">
      <c r="A20" s="4" t="s">
        <v>276</v>
      </c>
    </row>
    <row r="21" spans="1:3">
      <c r="A21" s="3" t="s">
        <v>265</v>
      </c>
    </row>
    <row r="22" spans="1:3">
      <c r="A22" s="4" t="s">
        <v>266</v>
      </c>
      <c r="B22" s="6" t="n">
        <v>1446</v>
      </c>
      <c r="C22" s="5" t="n">
        <v>1446</v>
      </c>
    </row>
    <row r="23" spans="1:3">
      <c r="A23" s="4" t="s">
        <v>277</v>
      </c>
    </row>
    <row r="24" spans="1:3">
      <c r="A24" s="3" t="s">
        <v>265</v>
      </c>
    </row>
    <row r="25" spans="1:3">
      <c r="A25" s="4" t="s">
        <v>268</v>
      </c>
      <c r="B25" s="4" t="s">
        <v>278</v>
      </c>
    </row>
    <row r="26" spans="1:3">
      <c r="A26" s="4" t="s">
        <v>279</v>
      </c>
    </row>
    <row r="27" spans="1:3">
      <c r="A27" s="3" t="s">
        <v>265</v>
      </c>
    </row>
    <row r="28" spans="1:3">
      <c r="A28" s="4" t="s">
        <v>266</v>
      </c>
      <c r="B28" s="6" t="n">
        <v>3045</v>
      </c>
      <c r="C28" s="5" t="n">
        <v>3045</v>
      </c>
    </row>
    <row r="29" spans="1:3">
      <c r="A29" s="4" t="s">
        <v>280</v>
      </c>
    </row>
    <row r="30" spans="1:3">
      <c r="A30" s="3" t="s">
        <v>265</v>
      </c>
    </row>
    <row r="31" spans="1:3">
      <c r="A31" s="4" t="s">
        <v>268</v>
      </c>
      <c r="B31" s="4" t="s">
        <v>278</v>
      </c>
    </row>
    <row r="32" spans="1:3">
      <c r="A32" s="4" t="s">
        <v>281</v>
      </c>
    </row>
    <row r="33" spans="1:3">
      <c r="A33" s="3" t="s">
        <v>265</v>
      </c>
    </row>
    <row r="34" spans="1:3">
      <c r="A34" s="4" t="s">
        <v>268</v>
      </c>
      <c r="B34" s="4" t="s">
        <v>269</v>
      </c>
    </row>
    <row r="35" spans="1:3">
      <c r="A35" s="4" t="s">
        <v>282</v>
      </c>
    </row>
    <row r="36" spans="1:3">
      <c r="A36" s="3" t="s">
        <v>265</v>
      </c>
    </row>
    <row r="37" spans="1:3">
      <c r="A37" s="4" t="s">
        <v>266</v>
      </c>
      <c r="B37" s="6" t="n">
        <v>13359</v>
      </c>
      <c r="C37" s="5" t="n">
        <v>13369</v>
      </c>
    </row>
    <row r="38" spans="1:3">
      <c r="A38" s="4" t="s">
        <v>283</v>
      </c>
    </row>
    <row r="39" spans="1:3">
      <c r="A39" s="3" t="s">
        <v>265</v>
      </c>
    </row>
    <row r="40" spans="1:3">
      <c r="A40" s="4" t="s">
        <v>268</v>
      </c>
      <c r="B40" s="4" t="s">
        <v>284</v>
      </c>
    </row>
    <row r="41" spans="1:3">
      <c r="A41" s="4" t="s">
        <v>285</v>
      </c>
    </row>
    <row r="42" spans="1:3">
      <c r="A42" s="3" t="s">
        <v>265</v>
      </c>
    </row>
    <row r="43" spans="1:3">
      <c r="A43" s="4" t="s">
        <v>268</v>
      </c>
      <c r="B43" s="4" t="s">
        <v>286</v>
      </c>
    </row>
    <row r="44" spans="1:3">
      <c r="A44" s="4" t="s">
        <v>287</v>
      </c>
    </row>
    <row r="45" spans="1:3">
      <c r="A45" s="3" t="s">
        <v>265</v>
      </c>
    </row>
    <row r="46" spans="1:3">
      <c r="A46" s="4" t="s">
        <v>266</v>
      </c>
      <c r="B46" s="6" t="n">
        <v>24236</v>
      </c>
      <c r="C46" s="5" t="n">
        <v>24078</v>
      </c>
    </row>
    <row r="47" spans="1:3">
      <c r="A47" s="4" t="s">
        <v>288</v>
      </c>
    </row>
    <row r="48" spans="1:3">
      <c r="A48" s="3" t="s">
        <v>265</v>
      </c>
    </row>
    <row r="49" spans="1:3">
      <c r="A49" s="4" t="s">
        <v>268</v>
      </c>
      <c r="B49" s="4" t="s">
        <v>273</v>
      </c>
    </row>
    <row r="50" spans="1:3">
      <c r="A50" s="4" t="s">
        <v>289</v>
      </c>
    </row>
    <row r="51" spans="1:3">
      <c r="A51" s="3" t="s">
        <v>265</v>
      </c>
    </row>
    <row r="52" spans="1:3">
      <c r="A52" s="4" t="s">
        <v>268</v>
      </c>
      <c r="B52" s="4" t="s">
        <v>290</v>
      </c>
    </row>
    <row r="53" spans="1:3">
      <c r="A53" s="4" t="s">
        <v>291</v>
      </c>
    </row>
    <row r="54" spans="1:3">
      <c r="A54" s="3" t="s">
        <v>265</v>
      </c>
    </row>
    <row r="55" spans="1:3">
      <c r="A55" s="4" t="s">
        <v>266</v>
      </c>
      <c r="B55" s="6" t="n">
        <v>315</v>
      </c>
      <c r="C55" s="5" t="n">
        <v>315</v>
      </c>
    </row>
    <row r="56" spans="1:3">
      <c r="A56" s="4" t="s">
        <v>292</v>
      </c>
    </row>
    <row r="57" spans="1:3">
      <c r="A57" s="3" t="s">
        <v>265</v>
      </c>
    </row>
    <row r="58" spans="1:3">
      <c r="A58" s="4" t="s">
        <v>268</v>
      </c>
      <c r="B58" s="4" t="s">
        <v>293</v>
      </c>
    </row>
    <row r="59" spans="1:3">
      <c r="A59" s="4" t="s">
        <v>294</v>
      </c>
    </row>
    <row r="60" spans="1:3">
      <c r="A60" s="3" t="s">
        <v>265</v>
      </c>
    </row>
    <row r="61" spans="1:3">
      <c r="A61" s="4" t="s">
        <v>268</v>
      </c>
      <c r="B61" s="4" t="s">
        <v>295</v>
      </c>
    </row>
    <row r="62" spans="1:3">
      <c r="A62" s="4" t="s">
        <v>296</v>
      </c>
    </row>
    <row r="63" spans="1:3">
      <c r="A63" s="3" t="s">
        <v>265</v>
      </c>
    </row>
    <row r="64" spans="1:3">
      <c r="A64" s="4" t="s">
        <v>266</v>
      </c>
      <c r="B64" s="6" t="n">
        <v>1607</v>
      </c>
      <c r="C64" s="5" t="n">
        <v>1535</v>
      </c>
    </row>
    <row r="65" spans="1:3">
      <c r="A65" s="4" t="s">
        <v>297</v>
      </c>
    </row>
    <row r="66" spans="1:3">
      <c r="A66" s="3" t="s">
        <v>265</v>
      </c>
    </row>
    <row r="67" spans="1:3">
      <c r="A67" s="4" t="s">
        <v>268</v>
      </c>
      <c r="B67" s="4" t="s">
        <v>295</v>
      </c>
    </row>
    <row r="68" spans="1:3">
      <c r="A68" s="4" t="s">
        <v>298</v>
      </c>
    </row>
    <row r="69" spans="1:3">
      <c r="A69" s="3" t="s">
        <v>265</v>
      </c>
    </row>
    <row r="70" spans="1:3">
      <c r="A70" s="4" t="s">
        <v>268</v>
      </c>
      <c r="B70" s="4" t="s">
        <v>290</v>
      </c>
    </row>
    <row r="71" spans="1:3">
      <c r="A71" s="4" t="s">
        <v>299</v>
      </c>
    </row>
    <row r="72" spans="1:3">
      <c r="A72" s="3" t="s">
        <v>265</v>
      </c>
    </row>
    <row r="73" spans="1:3">
      <c r="A73" s="4" t="s">
        <v>266</v>
      </c>
      <c r="B73" s="6" t="n">
        <v>3090</v>
      </c>
      <c r="C73" s="5" t="n">
        <v>3090</v>
      </c>
    </row>
    <row r="74" spans="1:3">
      <c r="A74" s="4" t="s">
        <v>300</v>
      </c>
    </row>
    <row r="75" spans="1:3">
      <c r="A75" s="3" t="s">
        <v>265</v>
      </c>
    </row>
    <row r="76" spans="1:3">
      <c r="A76" s="4" t="s">
        <v>268</v>
      </c>
      <c r="B76" s="4" t="s">
        <v>301</v>
      </c>
    </row>
    <row r="77" spans="1:3">
      <c r="A77" s="4" t="s">
        <v>302</v>
      </c>
    </row>
    <row r="78" spans="1:3">
      <c r="A78" s="3" t="s">
        <v>265</v>
      </c>
    </row>
    <row r="79" spans="1:3">
      <c r="A79" s="4" t="s">
        <v>268</v>
      </c>
      <c r="B79" s="4" t="s">
        <v>303</v>
      </c>
    </row>
    <row r="80" spans="1:3">
      <c r="A80" s="4" t="s">
        <v>304</v>
      </c>
    </row>
    <row r="81" spans="1:3">
      <c r="A81" s="3" t="s">
        <v>265</v>
      </c>
    </row>
    <row r="82" spans="1:3">
      <c r="A82" s="4" t="s">
        <v>266</v>
      </c>
      <c r="B82" s="6" t="n">
        <v>684</v>
      </c>
      <c r="C82" s="5" t="n">
        <v>684</v>
      </c>
    </row>
    <row r="83" spans="1:3">
      <c r="A83" s="4" t="s">
        <v>305</v>
      </c>
    </row>
    <row r="84" spans="1:3">
      <c r="A84" s="3" t="s">
        <v>265</v>
      </c>
    </row>
    <row r="85" spans="1:3">
      <c r="A85" s="4" t="s">
        <v>268</v>
      </c>
      <c r="B85" s="4" t="s">
        <v>273</v>
      </c>
    </row>
    <row r="86" spans="1:3">
      <c r="A86" s="4" t="s">
        <v>306</v>
      </c>
    </row>
    <row r="87" spans="1:3">
      <c r="A87" s="3" t="s">
        <v>265</v>
      </c>
    </row>
    <row r="88" spans="1:3">
      <c r="A88" s="4" t="s">
        <v>268</v>
      </c>
      <c r="B88" s="4" t="s">
        <v>295</v>
      </c>
    </row>
    <row r="89" spans="1:3">
      <c r="A89" s="4" t="s">
        <v>307</v>
      </c>
    </row>
    <row r="90" spans="1:3">
      <c r="A90" s="3" t="s">
        <v>265</v>
      </c>
    </row>
    <row r="91" spans="1:3">
      <c r="A91" s="4" t="s">
        <v>266</v>
      </c>
      <c r="B91" s="6" t="n">
        <v>873</v>
      </c>
      <c r="C91" s="5" t="n">
        <v>873</v>
      </c>
    </row>
    <row r="92" spans="1:3">
      <c r="A92" s="4" t="s">
        <v>308</v>
      </c>
    </row>
    <row r="93" spans="1:3">
      <c r="A93" s="3" t="s">
        <v>265</v>
      </c>
    </row>
    <row r="94" spans="1:3">
      <c r="A94" s="4" t="s">
        <v>268</v>
      </c>
      <c r="B94" s="4" t="s">
        <v>295</v>
      </c>
    </row>
    <row r="95" spans="1:3">
      <c r="A95" s="4" t="s">
        <v>309</v>
      </c>
    </row>
    <row r="96" spans="1:3">
      <c r="A96" s="3" t="s">
        <v>265</v>
      </c>
    </row>
    <row r="97" spans="1:3">
      <c r="A97" s="4" t="s">
        <v>268</v>
      </c>
      <c r="B97" s="4" t="s">
        <v>290</v>
      </c>
    </row>
    <row r="98" spans="1:3">
      <c r="A98" s="4" t="s">
        <v>310</v>
      </c>
    </row>
    <row r="99" spans="1:3">
      <c r="A99" s="3" t="s">
        <v>265</v>
      </c>
    </row>
    <row r="100" spans="1:3">
      <c r="A100" s="4" t="s">
        <v>266</v>
      </c>
      <c r="B100" s="6" t="n">
        <v>409</v>
      </c>
      <c r="C100" s="6" t="n">
        <v>4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6</v>
      </c>
    </row>
    <row r="3" spans="1:3">
      <c r="A3" s="3" t="s">
        <v>265</v>
      </c>
    </row>
    <row r="4" spans="1:3">
      <c r="A4" s="4" t="s">
        <v>113</v>
      </c>
      <c r="B4" s="8" t="n">
        <v>1.1</v>
      </c>
      <c r="C4" s="6"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12</v>
      </c>
      <c r="B1" s="2" t="s">
        <v>313</v>
      </c>
    </row>
    <row r="2" spans="1:2">
      <c r="A2" s="3" t="s">
        <v>153</v>
      </c>
    </row>
    <row r="3" spans="1:2">
      <c r="A3" s="4" t="s">
        <v>314</v>
      </c>
      <c r="B3" s="6" t="n">
        <v>2211</v>
      </c>
    </row>
    <row r="4" spans="1:2">
      <c r="A4" s="4" t="s">
        <v>315</v>
      </c>
      <c r="B4" s="5" t="n">
        <v>2039</v>
      </c>
    </row>
    <row r="5" spans="1:2">
      <c r="A5" s="4" t="s">
        <v>316</v>
      </c>
      <c r="B5" s="5" t="n">
        <v>1590</v>
      </c>
    </row>
    <row r="6" spans="1:2">
      <c r="A6" s="4" t="s">
        <v>317</v>
      </c>
      <c r="B6" s="5" t="n">
        <v>701</v>
      </c>
    </row>
    <row r="7" spans="1:2">
      <c r="A7" s="4" t="s">
        <v>318</v>
      </c>
      <c r="B7" s="5" t="n">
        <v>520</v>
      </c>
    </row>
    <row r="8" spans="1:2">
      <c r="A8" s="4" t="s">
        <v>319</v>
      </c>
      <c r="B8" s="5" t="n">
        <v>3422</v>
      </c>
    </row>
    <row r="9" spans="1:2">
      <c r="A9" s="4" t="s">
        <v>320</v>
      </c>
      <c r="B9" s="5" t="n">
        <v>10483</v>
      </c>
    </row>
    <row r="10" spans="1:2">
      <c r="A10" s="4" t="s">
        <v>321</v>
      </c>
      <c r="B10" s="5" t="n">
        <v>-2900</v>
      </c>
    </row>
    <row r="11" spans="1:2">
      <c r="A11" s="4" t="s">
        <v>322</v>
      </c>
      <c r="B11" s="6" t="n">
        <v>7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7" t="n">
        <v>0.01</v>
      </c>
      <c r="C2" s="7" t="n">
        <v>0.01</v>
      </c>
    </row>
    <row r="3" spans="1:3">
      <c r="A3" s="4" t="s">
        <v>65</v>
      </c>
      <c r="B3" s="5" t="n">
        <v>100000000</v>
      </c>
      <c r="C3" s="5" t="n">
        <v>100000000</v>
      </c>
    </row>
    <row r="4" spans="1:3">
      <c r="A4" s="4" t="s">
        <v>66</v>
      </c>
      <c r="B4" s="5" t="n">
        <v>42602431</v>
      </c>
      <c r="C4" s="5" t="n">
        <v>42602431</v>
      </c>
    </row>
    <row r="5" spans="1:3">
      <c r="A5" s="4" t="s">
        <v>67</v>
      </c>
      <c r="B5" s="5" t="n">
        <v>42602431</v>
      </c>
      <c r="C5" s="5" t="n">
        <v>42602431</v>
      </c>
    </row>
    <row r="6" spans="1:3">
      <c r="A6" s="4" t="s">
        <v>68</v>
      </c>
    </row>
    <row r="7" spans="1:3">
      <c r="A7" s="4" t="s">
        <v>69</v>
      </c>
      <c r="B7" s="5" t="n">
        <v>5000000</v>
      </c>
      <c r="C7" s="5" t="n">
        <v>5000000</v>
      </c>
    </row>
    <row r="8" spans="1:3">
      <c r="A8" s="4" t="s">
        <v>70</v>
      </c>
    </row>
    <row r="9" spans="1:3">
      <c r="A9" s="4" t="s">
        <v>71</v>
      </c>
      <c r="B9" s="7" t="n">
        <v>0.01</v>
      </c>
      <c r="C9" s="7" t="n">
        <v>0.01</v>
      </c>
    </row>
    <row r="10" spans="1:3">
      <c r="A10" s="4" t="s">
        <v>72</v>
      </c>
      <c r="B10" s="6" t="n">
        <v>100</v>
      </c>
      <c r="C10" s="6" t="n">
        <v>100</v>
      </c>
    </row>
    <row r="11" spans="1:3">
      <c r="A11" s="4" t="s">
        <v>69</v>
      </c>
      <c r="B11" s="5" t="n">
        <v>150000</v>
      </c>
      <c r="C11" s="5" t="n">
        <v>150000</v>
      </c>
    </row>
    <row r="12" spans="1:3">
      <c r="A12" s="4" t="s">
        <v>73</v>
      </c>
      <c r="B12" s="5" t="n">
        <v>0</v>
      </c>
      <c r="C12" s="5" t="n">
        <v>0</v>
      </c>
    </row>
    <row r="13" spans="1:3">
      <c r="A13" s="4" t="s">
        <v>7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3</v>
      </c>
      <c r="B1" s="2" t="s">
        <v>2</v>
      </c>
      <c r="C1" s="2" t="s">
        <v>30</v>
      </c>
    </row>
    <row r="2" spans="1:3">
      <c r="A2" s="3" t="s">
        <v>324</v>
      </c>
    </row>
    <row r="3" spans="1:3">
      <c r="A3" s="4" t="s">
        <v>51</v>
      </c>
      <c r="B3" s="6" t="n">
        <v>5596</v>
      </c>
      <c r="C3" s="6" t="n">
        <v>0</v>
      </c>
    </row>
    <row r="4" spans="1:3">
      <c r="A4" s="4" t="s">
        <v>325</v>
      </c>
      <c r="B4" s="6" t="n">
        <v>7583</v>
      </c>
    </row>
    <row r="5" spans="1:3">
      <c r="A5" s="3" t="s">
        <v>326</v>
      </c>
    </row>
    <row r="6" spans="1:3">
      <c r="A6" s="4" t="s">
        <v>327</v>
      </c>
      <c r="B6" s="4" t="s">
        <v>328</v>
      </c>
    </row>
    <row r="7" spans="1:3">
      <c r="A7" s="4" t="s">
        <v>329</v>
      </c>
      <c r="B7" s="4" t="s">
        <v>330</v>
      </c>
    </row>
    <row r="8" spans="1:3">
      <c r="A8" s="4" t="s">
        <v>331</v>
      </c>
    </row>
    <row r="9" spans="1:3">
      <c r="A9" s="3" t="s">
        <v>324</v>
      </c>
    </row>
    <row r="10" spans="1:3">
      <c r="A10" s="4" t="s">
        <v>332</v>
      </c>
      <c r="B10" s="6" t="n">
        <v>19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4" t="s">
        <v>12</v>
      </c>
      <c r="B2" s="6" t="n">
        <v>2952</v>
      </c>
    </row>
    <row r="3" spans="1:2">
      <c r="A3" s="4" t="s">
        <v>335</v>
      </c>
      <c r="B3" s="5" t="n">
        <v>2055</v>
      </c>
    </row>
    <row r="4" spans="1:2">
      <c r="A4" s="4" t="s">
        <v>336</v>
      </c>
      <c r="B4" s="5" t="n">
        <v>1619</v>
      </c>
    </row>
    <row r="5" spans="1:2">
      <c r="A5" s="4" t="s">
        <v>337</v>
      </c>
      <c r="B5" s="5" t="n">
        <v>684</v>
      </c>
    </row>
    <row r="6" spans="1:2">
      <c r="A6" s="4" t="s">
        <v>338</v>
      </c>
      <c r="B6" s="5" t="n">
        <v>498</v>
      </c>
    </row>
    <row r="7" spans="1:2">
      <c r="A7" s="4" t="s">
        <v>339</v>
      </c>
      <c r="B7" s="5" t="n">
        <v>3422</v>
      </c>
    </row>
    <row r="8" spans="1:2">
      <c r="A8" s="4" t="s">
        <v>94</v>
      </c>
      <c r="B8" s="6" t="n">
        <v>112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0</v>
      </c>
      <c r="B1" s="2" t="s">
        <v>1</v>
      </c>
    </row>
    <row r="2" spans="1:3">
      <c r="B2" s="2" t="s">
        <v>2</v>
      </c>
      <c r="C2" s="2" t="s">
        <v>30</v>
      </c>
    </row>
    <row r="3" spans="1:3">
      <c r="A3" s="3" t="s">
        <v>153</v>
      </c>
    </row>
    <row r="4" spans="1:3">
      <c r="A4" s="4" t="s">
        <v>341</v>
      </c>
      <c r="B4" s="4" t="s">
        <v>342</v>
      </c>
    </row>
    <row r="5" spans="1:3">
      <c r="A5" s="4" t="s">
        <v>343</v>
      </c>
      <c r="B5" s="6" t="n">
        <v>7564</v>
      </c>
      <c r="C5" s="6" t="n">
        <v>0</v>
      </c>
    </row>
    <row r="6" spans="1:3">
      <c r="A6" s="4" t="s">
        <v>344</v>
      </c>
      <c r="B6" s="5" t="n">
        <v>700</v>
      </c>
    </row>
    <row r="7" spans="1:3">
      <c r="A7" s="4" t="s">
        <v>345</v>
      </c>
      <c r="B7" s="6" t="n">
        <v>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6</v>
      </c>
      <c r="B1" s="2" t="s">
        <v>1</v>
      </c>
    </row>
    <row r="2" spans="1:3">
      <c r="B2" s="2" t="s">
        <v>2</v>
      </c>
      <c r="C2" s="2" t="s">
        <v>30</v>
      </c>
    </row>
    <row r="3" spans="1:3">
      <c r="A3" s="3" t="s">
        <v>347</v>
      </c>
    </row>
    <row r="4" spans="1:3">
      <c r="A4" s="4" t="s">
        <v>348</v>
      </c>
      <c r="B4" s="6" t="n">
        <v>34883</v>
      </c>
      <c r="C4" s="6" t="n">
        <v>34883</v>
      </c>
    </row>
    <row r="5" spans="1:3">
      <c r="A5" s="4" t="s">
        <v>349</v>
      </c>
      <c r="B5" s="5" t="n">
        <v>6153</v>
      </c>
      <c r="C5" s="5" t="n">
        <v>5432</v>
      </c>
    </row>
    <row r="6" spans="1:3">
      <c r="A6" s="4" t="s">
        <v>350</v>
      </c>
      <c r="B6" s="6" t="n">
        <v>28730</v>
      </c>
      <c r="C6" s="5" t="n">
        <v>29451</v>
      </c>
    </row>
    <row r="7" spans="1:3">
      <c r="A7" s="4" t="s">
        <v>351</v>
      </c>
    </row>
    <row r="8" spans="1:3">
      <c r="A8" s="3" t="s">
        <v>347</v>
      </c>
    </row>
    <row r="9" spans="1:3">
      <c r="A9" s="4" t="s">
        <v>352</v>
      </c>
      <c r="B9" s="4" t="s">
        <v>273</v>
      </c>
    </row>
    <row r="10" spans="1:3">
      <c r="A10" s="4" t="s">
        <v>348</v>
      </c>
      <c r="B10" s="6" t="n">
        <v>1000</v>
      </c>
      <c r="C10" s="5" t="n">
        <v>1000</v>
      </c>
    </row>
    <row r="11" spans="1:3">
      <c r="A11" s="4" t="s">
        <v>349</v>
      </c>
      <c r="B11" s="5" t="n">
        <v>442</v>
      </c>
      <c r="C11" s="5" t="n">
        <v>417</v>
      </c>
    </row>
    <row r="12" spans="1:3">
      <c r="A12" s="4" t="s">
        <v>350</v>
      </c>
      <c r="B12" s="6" t="n">
        <v>558</v>
      </c>
      <c r="C12" s="5" t="n">
        <v>583</v>
      </c>
    </row>
    <row r="13" spans="1:3">
      <c r="A13" s="4" t="s">
        <v>353</v>
      </c>
    </row>
    <row r="14" spans="1:3">
      <c r="A14" s="3" t="s">
        <v>347</v>
      </c>
    </row>
    <row r="15" spans="1:3">
      <c r="A15" s="4" t="s">
        <v>352</v>
      </c>
      <c r="B15" s="4" t="s">
        <v>295</v>
      </c>
    </row>
    <row r="16" spans="1:3">
      <c r="A16" s="4" t="s">
        <v>348</v>
      </c>
      <c r="B16" s="6" t="n">
        <v>386</v>
      </c>
      <c r="C16" s="5" t="n">
        <v>386</v>
      </c>
    </row>
    <row r="17" spans="1:3">
      <c r="A17" s="4" t="s">
        <v>349</v>
      </c>
      <c r="B17" s="5" t="n">
        <v>381</v>
      </c>
      <c r="C17" s="5" t="n">
        <v>380</v>
      </c>
    </row>
    <row r="18" spans="1:3">
      <c r="A18" s="4" t="s">
        <v>350</v>
      </c>
      <c r="B18" s="5" t="n">
        <v>5</v>
      </c>
      <c r="C18" s="5" t="n">
        <v>6</v>
      </c>
    </row>
    <row r="19" spans="1:3">
      <c r="A19" s="4" t="s">
        <v>354</v>
      </c>
    </row>
    <row r="20" spans="1:3">
      <c r="A20" s="3" t="s">
        <v>347</v>
      </c>
    </row>
    <row r="21" spans="1:3">
      <c r="A21" s="4" t="s">
        <v>348</v>
      </c>
      <c r="B21" s="5" t="n">
        <v>1270</v>
      </c>
      <c r="C21" s="5" t="n">
        <v>1270</v>
      </c>
    </row>
    <row r="22" spans="1:3">
      <c r="A22" s="4" t="s">
        <v>349</v>
      </c>
      <c r="B22" s="5" t="n">
        <v>667</v>
      </c>
      <c r="C22" s="5" t="n">
        <v>629</v>
      </c>
    </row>
    <row r="23" spans="1:3">
      <c r="A23" s="4" t="s">
        <v>350</v>
      </c>
      <c r="B23" s="6" t="n">
        <v>603</v>
      </c>
      <c r="C23" s="5" t="n">
        <v>641</v>
      </c>
    </row>
    <row r="24" spans="1:3">
      <c r="A24" s="4" t="s">
        <v>355</v>
      </c>
    </row>
    <row r="25" spans="1:3">
      <c r="A25" s="3" t="s">
        <v>347</v>
      </c>
    </row>
    <row r="26" spans="1:3">
      <c r="A26" s="4" t="s">
        <v>352</v>
      </c>
      <c r="B26" s="4" t="s">
        <v>273</v>
      </c>
    </row>
    <row r="27" spans="1:3">
      <c r="A27" s="4" t="s">
        <v>356</v>
      </c>
    </row>
    <row r="28" spans="1:3">
      <c r="A28" s="3" t="s">
        <v>347</v>
      </c>
    </row>
    <row r="29" spans="1:3">
      <c r="A29" s="4" t="s">
        <v>352</v>
      </c>
      <c r="B29" s="4" t="s">
        <v>275</v>
      </c>
    </row>
    <row r="30" spans="1:3">
      <c r="A30" s="4" t="s">
        <v>357</v>
      </c>
    </row>
    <row r="31" spans="1:3">
      <c r="A31" s="3" t="s">
        <v>347</v>
      </c>
    </row>
    <row r="32" spans="1:3">
      <c r="A32" s="4" t="s">
        <v>348</v>
      </c>
      <c r="B32" s="6" t="n">
        <v>31660</v>
      </c>
      <c r="C32" s="5" t="n">
        <v>31660</v>
      </c>
    </row>
    <row r="33" spans="1:3">
      <c r="A33" s="4" t="s">
        <v>349</v>
      </c>
      <c r="B33" s="5" t="n">
        <v>4598</v>
      </c>
      <c r="C33" s="5" t="n">
        <v>3952</v>
      </c>
    </row>
    <row r="34" spans="1:3">
      <c r="A34" s="4" t="s">
        <v>350</v>
      </c>
      <c r="B34" s="6" t="n">
        <v>27062</v>
      </c>
      <c r="C34" s="5" t="n">
        <v>27708</v>
      </c>
    </row>
    <row r="35" spans="1:3">
      <c r="A35" s="4" t="s">
        <v>358</v>
      </c>
    </row>
    <row r="36" spans="1:3">
      <c r="A36" s="3" t="s">
        <v>347</v>
      </c>
    </row>
    <row r="37" spans="1:3">
      <c r="A37" s="4" t="s">
        <v>352</v>
      </c>
      <c r="B37" s="4" t="s">
        <v>359</v>
      </c>
    </row>
    <row r="38" spans="1:3">
      <c r="A38" s="4" t="s">
        <v>360</v>
      </c>
    </row>
    <row r="39" spans="1:3">
      <c r="A39" s="3" t="s">
        <v>347</v>
      </c>
    </row>
    <row r="40" spans="1:3">
      <c r="A40" s="4" t="s">
        <v>352</v>
      </c>
      <c r="B40" s="4" t="s">
        <v>273</v>
      </c>
    </row>
    <row r="41" spans="1:3">
      <c r="A41" s="4" t="s">
        <v>361</v>
      </c>
    </row>
    <row r="42" spans="1:3">
      <c r="A42" s="3" t="s">
        <v>347</v>
      </c>
    </row>
    <row r="43" spans="1:3">
      <c r="A43" s="4" t="s">
        <v>352</v>
      </c>
      <c r="B43" s="4" t="s">
        <v>362</v>
      </c>
    </row>
    <row r="44" spans="1:3">
      <c r="A44" s="4" t="s">
        <v>348</v>
      </c>
      <c r="B44" s="6" t="n">
        <v>567</v>
      </c>
      <c r="C44" s="5" t="n">
        <v>567</v>
      </c>
    </row>
    <row r="45" spans="1:3">
      <c r="A45" s="4" t="s">
        <v>349</v>
      </c>
      <c r="B45" s="5" t="n">
        <v>65</v>
      </c>
      <c r="C45" s="5" t="n">
        <v>54</v>
      </c>
    </row>
    <row r="46" spans="1:3">
      <c r="A46" s="4" t="s">
        <v>350</v>
      </c>
      <c r="B46" s="6" t="n">
        <v>502</v>
      </c>
      <c r="C46" s="6" t="n">
        <v>5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63</v>
      </c>
      <c r="B1" s="2" t="s">
        <v>1</v>
      </c>
    </row>
    <row r="2" spans="1:5">
      <c r="B2" s="2" t="s">
        <v>2</v>
      </c>
      <c r="C2" s="2" t="s">
        <v>76</v>
      </c>
      <c r="D2" s="2" t="s">
        <v>30</v>
      </c>
      <c r="E2" s="2" t="s">
        <v>364</v>
      </c>
    </row>
    <row r="3" spans="1:5">
      <c r="A3" s="3" t="s">
        <v>347</v>
      </c>
    </row>
    <row r="4" spans="1:5">
      <c r="A4" s="4" t="s">
        <v>38</v>
      </c>
      <c r="B4" s="6" t="n">
        <v>47803000</v>
      </c>
      <c r="D4" s="6" t="n">
        <v>47803000</v>
      </c>
    </row>
    <row r="5" spans="1:5">
      <c r="A5" s="4" t="s">
        <v>365</v>
      </c>
      <c r="B5" s="5" t="n">
        <v>721000</v>
      </c>
      <c r="C5" s="6" t="n">
        <v>742000</v>
      </c>
    </row>
    <row r="6" spans="1:5">
      <c r="A6" s="4" t="s">
        <v>366</v>
      </c>
    </row>
    <row r="7" spans="1:5">
      <c r="A7" s="3" t="s">
        <v>347</v>
      </c>
    </row>
    <row r="8" spans="1:5">
      <c r="A8" s="4" t="s">
        <v>38</v>
      </c>
      <c r="E8" s="6" t="n">
        <v>47000000</v>
      </c>
    </row>
    <row r="9" spans="1:5">
      <c r="A9" s="4" t="s">
        <v>365</v>
      </c>
      <c r="B9" s="6" t="n">
        <v>721</v>
      </c>
      <c r="C9" s="6" t="n">
        <v>7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368</v>
      </c>
    </row>
    <row r="2" spans="1:4">
      <c r="B2" s="2" t="s">
        <v>2</v>
      </c>
      <c r="C2" s="2" t="s">
        <v>76</v>
      </c>
      <c r="D2" s="2" t="s">
        <v>30</v>
      </c>
    </row>
    <row r="3" spans="1:4">
      <c r="A3" s="3" t="s">
        <v>369</v>
      </c>
    </row>
    <row r="4" spans="1:4">
      <c r="A4" s="4" t="s">
        <v>370</v>
      </c>
      <c r="B4" s="5" t="n">
        <v>258500</v>
      </c>
      <c r="C4" s="5" t="n">
        <v>20000</v>
      </c>
    </row>
    <row r="5" spans="1:4">
      <c r="A5" s="4" t="s">
        <v>371</v>
      </c>
    </row>
    <row r="6" spans="1:4">
      <c r="A6" s="3" t="s">
        <v>369</v>
      </c>
    </row>
    <row r="7" spans="1:4">
      <c r="A7" s="4" t="s">
        <v>372</v>
      </c>
      <c r="B7" s="5" t="n">
        <v>4415397</v>
      </c>
      <c r="C7" s="5" t="n">
        <v>3069440</v>
      </c>
      <c r="D7" s="5" t="n">
        <v>3069440</v>
      </c>
    </row>
    <row r="8" spans="1:4">
      <c r="A8" s="4" t="s">
        <v>373</v>
      </c>
      <c r="D8" s="5" t="n">
        <v>-5000</v>
      </c>
    </row>
    <row r="9" spans="1:4">
      <c r="A9" s="4" t="s">
        <v>370</v>
      </c>
      <c r="B9" s="5" t="n">
        <v>258500</v>
      </c>
      <c r="D9" s="5" t="n">
        <v>3874200</v>
      </c>
    </row>
    <row r="10" spans="1:4">
      <c r="A10" s="4" t="s">
        <v>374</v>
      </c>
      <c r="D10" s="5" t="n">
        <v>-2523243</v>
      </c>
    </row>
    <row r="11" spans="1:4">
      <c r="A11" s="4" t="s">
        <v>375</v>
      </c>
      <c r="B11" s="5" t="n">
        <v>4673897</v>
      </c>
      <c r="D11" s="5" t="n">
        <v>4415397</v>
      </c>
    </row>
    <row r="12" spans="1:4">
      <c r="A12" s="3" t="s">
        <v>376</v>
      </c>
    </row>
    <row r="13" spans="1:4">
      <c r="A13" s="4" t="s">
        <v>372</v>
      </c>
      <c r="B13" s="7" t="n">
        <v>1.2</v>
      </c>
      <c r="C13" s="7" t="n">
        <v>4.28</v>
      </c>
      <c r="D13" s="7" t="n">
        <v>4.28</v>
      </c>
    </row>
    <row r="14" spans="1:4">
      <c r="A14" s="4" t="s">
        <v>373</v>
      </c>
      <c r="D14" s="9" t="n">
        <v>3.43</v>
      </c>
    </row>
    <row r="15" spans="1:4">
      <c r="A15" s="4" t="s">
        <v>370</v>
      </c>
      <c r="B15" s="9" t="n">
        <v>1.25</v>
      </c>
      <c r="D15" s="9" t="n">
        <v>1.19</v>
      </c>
    </row>
    <row r="16" spans="1:4">
      <c r="A16" s="4" t="s">
        <v>374</v>
      </c>
      <c r="D16" s="9" t="n">
        <v>4.92</v>
      </c>
    </row>
    <row r="17" spans="1:4">
      <c r="A17" s="4" t="s">
        <v>375</v>
      </c>
      <c r="B17" s="7" t="n">
        <v>1.2</v>
      </c>
      <c r="D17" s="7"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79</v>
      </c>
    </row>
    <row r="4" spans="1:2">
      <c r="A4" s="4" t="s">
        <v>380</v>
      </c>
      <c r="B4" s="5" t="n">
        <v>3048602</v>
      </c>
    </row>
    <row r="5" spans="1:2">
      <c r="A5" s="3" t="s">
        <v>381</v>
      </c>
    </row>
    <row r="6" spans="1:2">
      <c r="A6" s="4" t="s">
        <v>382</v>
      </c>
      <c r="B6" s="4" t="s">
        <v>383</v>
      </c>
    </row>
    <row r="7" spans="1:2">
      <c r="A7" s="3" t="s">
        <v>376</v>
      </c>
    </row>
    <row r="8" spans="1:2">
      <c r="A8" s="4" t="s">
        <v>384</v>
      </c>
      <c r="B8" s="7" t="n">
        <v>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385</v>
      </c>
      <c r="B1" s="2" t="s">
        <v>386</v>
      </c>
      <c r="C1" s="2" t="s">
        <v>387</v>
      </c>
      <c r="D1" s="2" t="s">
        <v>388</v>
      </c>
      <c r="E1" s="2" t="s">
        <v>389</v>
      </c>
      <c r="F1" s="2" t="s">
        <v>2</v>
      </c>
      <c r="G1" s="2" t="s">
        <v>76</v>
      </c>
      <c r="H1" s="2" t="s">
        <v>30</v>
      </c>
    </row>
    <row r="2" spans="1:8">
      <c r="A2" s="3" t="s">
        <v>390</v>
      </c>
    </row>
    <row r="3" spans="1:8">
      <c r="A3" s="4" t="s">
        <v>391</v>
      </c>
      <c r="F3" s="6" t="n">
        <v>377000</v>
      </c>
      <c r="G3" s="6" t="n">
        <v>27000</v>
      </c>
    </row>
    <row r="4" spans="1:8">
      <c r="A4" s="4" t="s">
        <v>392</v>
      </c>
      <c r="F4" s="5" t="n">
        <v>7000000</v>
      </c>
    </row>
    <row r="5" spans="1:8">
      <c r="A5" s="4" t="s">
        <v>393</v>
      </c>
      <c r="F5" s="5" t="n">
        <v>2884509</v>
      </c>
    </row>
    <row r="6" spans="1:8">
      <c r="A6" s="4" t="s">
        <v>394</v>
      </c>
      <c r="F6" s="6" t="n">
        <v>3600000</v>
      </c>
      <c r="H6" s="6" t="n">
        <v>0</v>
      </c>
    </row>
    <row r="7" spans="1:8">
      <c r="A7" s="4" t="s">
        <v>395</v>
      </c>
      <c r="F7" s="5" t="n">
        <v>1400000</v>
      </c>
      <c r="H7" s="6" t="n">
        <v>0</v>
      </c>
    </row>
    <row r="8" spans="1:8">
      <c r="A8" s="4" t="s">
        <v>396</v>
      </c>
      <c r="F8" s="6" t="n">
        <v>0</v>
      </c>
      <c r="G8" s="6" t="n">
        <v>13950</v>
      </c>
    </row>
    <row r="9" spans="1:8">
      <c r="A9" s="4" t="s">
        <v>397</v>
      </c>
      <c r="F9" s="5" t="n">
        <v>258500</v>
      </c>
      <c r="G9" s="5" t="n">
        <v>20000</v>
      </c>
    </row>
    <row r="10" spans="1:8">
      <c r="A10" s="4" t="s">
        <v>398</v>
      </c>
    </row>
    <row r="11" spans="1:8">
      <c r="A11" s="3" t="s">
        <v>390</v>
      </c>
    </row>
    <row r="12" spans="1:8">
      <c r="A12" s="4" t="s">
        <v>393</v>
      </c>
      <c r="C12" s="5" t="n">
        <v>2500000</v>
      </c>
    </row>
    <row r="13" spans="1:8">
      <c r="A13" s="4" t="s">
        <v>399</v>
      </c>
      <c r="C13" s="4" t="s">
        <v>400</v>
      </c>
    </row>
    <row r="14" spans="1:8">
      <c r="A14" s="4" t="s">
        <v>401</v>
      </c>
    </row>
    <row r="15" spans="1:8">
      <c r="A15" s="3" t="s">
        <v>390</v>
      </c>
    </row>
    <row r="16" spans="1:8">
      <c r="A16" s="4" t="s">
        <v>393</v>
      </c>
      <c r="E16" s="5" t="n">
        <v>3000000</v>
      </c>
    </row>
    <row r="17" spans="1:8">
      <c r="A17" s="4" t="s">
        <v>399</v>
      </c>
      <c r="E17" s="4" t="s">
        <v>402</v>
      </c>
    </row>
    <row r="18" spans="1:8">
      <c r="A18" s="4" t="s">
        <v>403</v>
      </c>
    </row>
    <row r="19" spans="1:8">
      <c r="A19" s="3" t="s">
        <v>390</v>
      </c>
    </row>
    <row r="20" spans="1:8">
      <c r="A20" s="4" t="s">
        <v>393</v>
      </c>
      <c r="D20" s="5" t="n">
        <v>3000000</v>
      </c>
    </row>
    <row r="21" spans="1:8">
      <c r="A21" s="4" t="s">
        <v>404</v>
      </c>
      <c r="D21" s="4" t="s">
        <v>405</v>
      </c>
    </row>
    <row r="22" spans="1:8">
      <c r="A22" s="4" t="s">
        <v>406</v>
      </c>
    </row>
    <row r="23" spans="1:8">
      <c r="A23" s="3" t="s">
        <v>390</v>
      </c>
    </row>
    <row r="24" spans="1:8">
      <c r="A24" s="4" t="s">
        <v>393</v>
      </c>
      <c r="B24" s="5" t="n">
        <v>4000000</v>
      </c>
    </row>
    <row r="25" spans="1:8">
      <c r="A25" s="4" t="s">
        <v>399</v>
      </c>
      <c r="B25" s="4" t="s">
        <v>407</v>
      </c>
    </row>
    <row r="26" spans="1:8">
      <c r="A26" s="4" t="s">
        <v>404</v>
      </c>
      <c r="B26" s="4" t="s">
        <v>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8</v>
      </c>
      <c r="B1" s="2" t="s">
        <v>2</v>
      </c>
      <c r="C1" s="2" t="s">
        <v>30</v>
      </c>
    </row>
    <row r="2" spans="1:3">
      <c r="A2" s="3" t="s">
        <v>409</v>
      </c>
    </row>
    <row r="3" spans="1:3">
      <c r="A3" s="4" t="s">
        <v>410</v>
      </c>
      <c r="B3" s="6" t="n">
        <v>31000</v>
      </c>
      <c r="C3" s="6" t="n">
        <v>29000</v>
      </c>
    </row>
    <row r="4" spans="1:3">
      <c r="A4" s="4" t="s">
        <v>411</v>
      </c>
      <c r="B4" s="5" t="n">
        <v>2127</v>
      </c>
      <c r="C4" s="5" t="n">
        <v>2672</v>
      </c>
    </row>
    <row r="5" spans="1:3">
      <c r="A5" s="4" t="s">
        <v>412</v>
      </c>
      <c r="B5" s="5" t="n">
        <v>33127</v>
      </c>
      <c r="C5" s="5" t="n">
        <v>31672</v>
      </c>
    </row>
    <row r="6" spans="1:3">
      <c r="A6" s="3" t="s">
        <v>413</v>
      </c>
    </row>
    <row r="7" spans="1:3">
      <c r="A7" s="4" t="s">
        <v>414</v>
      </c>
      <c r="B7" s="5" t="n">
        <v>101063</v>
      </c>
      <c r="C7" s="5" t="n">
        <v>101588</v>
      </c>
    </row>
    <row r="8" spans="1:3">
      <c r="A8" s="4" t="s">
        <v>415</v>
      </c>
      <c r="B8" s="5" t="n">
        <v>1</v>
      </c>
      <c r="C8" s="5" t="n">
        <v>4</v>
      </c>
    </row>
    <row r="9" spans="1:3">
      <c r="A9" s="4" t="s">
        <v>416</v>
      </c>
      <c r="B9" s="5" t="n">
        <v>7</v>
      </c>
      <c r="C9" s="5" t="n">
        <v>6</v>
      </c>
    </row>
    <row r="10" spans="1:3">
      <c r="A10" s="4" t="s">
        <v>417</v>
      </c>
      <c r="B10" s="5" t="n">
        <v>-3153</v>
      </c>
      <c r="C10" s="5" t="n">
        <v>-3325</v>
      </c>
    </row>
    <row r="11" spans="1:3">
      <c r="A11" s="4" t="s">
        <v>412</v>
      </c>
      <c r="B11" s="5" t="n">
        <v>97918</v>
      </c>
      <c r="C11" s="5" t="n">
        <v>98273</v>
      </c>
    </row>
    <row r="12" spans="1:3">
      <c r="A12" s="4" t="s">
        <v>418</v>
      </c>
      <c r="B12" s="6" t="n">
        <v>131045</v>
      </c>
      <c r="C12" s="6" t="n">
        <v>1299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13</v>
      </c>
    </row>
    <row r="2" spans="1:2">
      <c r="A2" s="3" t="s">
        <v>420</v>
      </c>
    </row>
    <row r="3" spans="1:2">
      <c r="A3" s="4" t="s">
        <v>315</v>
      </c>
      <c r="B3" s="6" t="n">
        <v>28</v>
      </c>
    </row>
    <row r="4" spans="1:2">
      <c r="A4" s="4" t="s">
        <v>316</v>
      </c>
      <c r="B4" s="5" t="n">
        <v>7</v>
      </c>
    </row>
    <row r="5" spans="1:2">
      <c r="A5" s="4" t="s">
        <v>317</v>
      </c>
      <c r="B5" s="5" t="n">
        <v>0</v>
      </c>
    </row>
    <row r="6" spans="1:2">
      <c r="A6" s="4" t="s">
        <v>318</v>
      </c>
      <c r="B6" s="5" t="n">
        <v>0</v>
      </c>
    </row>
    <row r="7" spans="1:2">
      <c r="A7" s="4" t="s">
        <v>421</v>
      </c>
      <c r="B7" s="5" t="n">
        <v>0</v>
      </c>
    </row>
    <row r="8" spans="1:2">
      <c r="A8" s="4" t="s">
        <v>412</v>
      </c>
      <c r="B8" s="5" t="n">
        <v>35</v>
      </c>
    </row>
    <row r="9" spans="1:2">
      <c r="A9" s="4" t="s">
        <v>422</v>
      </c>
      <c r="B9" s="5" t="n">
        <v>-1</v>
      </c>
    </row>
    <row r="10" spans="1:2">
      <c r="A10" s="4" t="s">
        <v>94</v>
      </c>
      <c r="B10" s="6" t="n">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4" t="s">
        <v>77</v>
      </c>
      <c r="B3" s="6" t="n">
        <v>34664</v>
      </c>
      <c r="C3" s="6" t="n">
        <v>42428</v>
      </c>
    </row>
    <row r="4" spans="1:3">
      <c r="A4" s="4" t="s">
        <v>78</v>
      </c>
      <c r="B4" s="5" t="n">
        <v>27679</v>
      </c>
      <c r="C4" s="5" t="n">
        <v>34523</v>
      </c>
    </row>
    <row r="5" spans="1:3">
      <c r="A5" s="4" t="s">
        <v>79</v>
      </c>
      <c r="B5" s="5" t="n">
        <v>6985</v>
      </c>
      <c r="C5" s="5" t="n">
        <v>7905</v>
      </c>
    </row>
    <row r="6" spans="1:3">
      <c r="A6" s="3" t="s">
        <v>80</v>
      </c>
    </row>
    <row r="7" spans="1:3">
      <c r="A7" s="4" t="s">
        <v>81</v>
      </c>
      <c r="B7" s="5" t="n">
        <v>6024</v>
      </c>
      <c r="C7" s="5" t="n">
        <v>8077</v>
      </c>
    </row>
    <row r="8" spans="1:3">
      <c r="A8" s="4" t="s">
        <v>82</v>
      </c>
      <c r="B8" s="5" t="n">
        <v>721</v>
      </c>
      <c r="C8" s="5" t="n">
        <v>742</v>
      </c>
    </row>
    <row r="9" spans="1:3">
      <c r="A9" s="4" t="s">
        <v>83</v>
      </c>
      <c r="B9" s="5" t="n">
        <v>6745</v>
      </c>
      <c r="C9" s="5" t="n">
        <v>8819</v>
      </c>
    </row>
    <row r="10" spans="1:3">
      <c r="A10" s="4" t="s">
        <v>84</v>
      </c>
      <c r="B10" s="5" t="n">
        <v>240</v>
      </c>
      <c r="C10" s="5" t="n">
        <v>-914</v>
      </c>
    </row>
    <row r="11" spans="1:3">
      <c r="A11" s="4" t="s">
        <v>85</v>
      </c>
      <c r="B11" s="5" t="n">
        <v>-4207</v>
      </c>
      <c r="C11" s="5" t="n">
        <v>-3206</v>
      </c>
    </row>
    <row r="12" spans="1:3">
      <c r="A12" s="4" t="s">
        <v>86</v>
      </c>
      <c r="B12" s="5" t="n">
        <v>-3967</v>
      </c>
      <c r="C12" s="5" t="n">
        <v>-4120</v>
      </c>
    </row>
    <row r="13" spans="1:3">
      <c r="A13" s="4" t="s">
        <v>87</v>
      </c>
      <c r="B13" s="5" t="n">
        <v>72</v>
      </c>
      <c r="C13" s="5" t="n">
        <v>-1064</v>
      </c>
    </row>
    <row r="14" spans="1:3">
      <c r="A14" s="4" t="s">
        <v>88</v>
      </c>
      <c r="B14" s="6" t="n">
        <v>-4039</v>
      </c>
      <c r="C14" s="6" t="n">
        <v>-3056</v>
      </c>
    </row>
    <row r="15" spans="1:3">
      <c r="A15" s="4" t="s">
        <v>89</v>
      </c>
      <c r="B15" s="7" t="n">
        <v>-0.09</v>
      </c>
      <c r="C15" s="7" t="n">
        <v>-0.07000000000000001</v>
      </c>
    </row>
    <row r="16" spans="1:3">
      <c r="A16" s="4" t="s">
        <v>90</v>
      </c>
      <c r="B16" s="7" t="n">
        <v>-0.09</v>
      </c>
      <c r="C16" s="7" t="n">
        <v>-0.07000000000000001</v>
      </c>
    </row>
    <row r="17" spans="1:3">
      <c r="A17" s="4" t="s">
        <v>91</v>
      </c>
      <c r="B17" s="5" t="n">
        <v>42602431</v>
      </c>
      <c r="C17" s="5" t="n">
        <v>42403029</v>
      </c>
    </row>
    <row r="18" spans="1:3">
      <c r="A18" s="4" t="s">
        <v>92</v>
      </c>
      <c r="B18" s="5" t="n">
        <v>42602431</v>
      </c>
      <c r="C18" s="5" t="n">
        <v>42403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13</v>
      </c>
    </row>
    <row r="2" spans="1:2">
      <c r="A2" s="4" t="s">
        <v>315</v>
      </c>
      <c r="B2" s="6" t="n">
        <v>2127</v>
      </c>
    </row>
    <row r="3" spans="1:2">
      <c r="A3" s="4" t="s">
        <v>316</v>
      </c>
      <c r="B3" s="5" t="n">
        <v>2107</v>
      </c>
    </row>
    <row r="4" spans="1:2">
      <c r="A4" s="4" t="s">
        <v>317</v>
      </c>
      <c r="B4" s="5" t="n">
        <v>2102</v>
      </c>
    </row>
    <row r="5" spans="1:2">
      <c r="A5" s="4" t="s">
        <v>318</v>
      </c>
      <c r="B5" s="5" t="n">
        <v>2100</v>
      </c>
    </row>
    <row r="6" spans="1:2">
      <c r="A6" s="4" t="s">
        <v>421</v>
      </c>
      <c r="B6" s="5" t="n">
        <v>94762</v>
      </c>
    </row>
    <row r="7" spans="1:2">
      <c r="A7" s="4" t="s">
        <v>94</v>
      </c>
      <c r="B7" s="6" t="n">
        <v>1031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4</v>
      </c>
      <c r="B1" s="2" t="s">
        <v>425</v>
      </c>
      <c r="C1" s="2" t="s">
        <v>364</v>
      </c>
      <c r="D1" s="2" t="s">
        <v>426</v>
      </c>
      <c r="E1" s="2" t="s">
        <v>427</v>
      </c>
      <c r="F1" s="2" t="s">
        <v>428</v>
      </c>
      <c r="G1" s="2" t="s">
        <v>429</v>
      </c>
      <c r="H1" s="2" t="s">
        <v>2</v>
      </c>
      <c r="I1" s="2" t="s">
        <v>30</v>
      </c>
      <c r="J1" s="2" t="s">
        <v>430</v>
      </c>
      <c r="K1" s="2" t="s">
        <v>429</v>
      </c>
      <c r="L1" s="2" t="s">
        <v>431</v>
      </c>
      <c r="M1" s="2" t="s">
        <v>428</v>
      </c>
      <c r="N1" s="2" t="s">
        <v>430</v>
      </c>
      <c r="O1" s="2" t="s">
        <v>432</v>
      </c>
      <c r="P1" s="2" t="s">
        <v>30</v>
      </c>
    </row>
    <row r="2" spans="1:16">
      <c r="A2" s="4" t="s">
        <v>433</v>
      </c>
      <c r="H2" s="6" t="n">
        <v>50000</v>
      </c>
    </row>
    <row r="3" spans="1:16">
      <c r="A3" s="4" t="s">
        <v>434</v>
      </c>
      <c r="D3" s="4" t="s">
        <v>435</v>
      </c>
    </row>
    <row r="4" spans="1:16">
      <c r="A4" s="4" t="s">
        <v>436</v>
      </c>
      <c r="D4" s="4" t="s">
        <v>437</v>
      </c>
    </row>
    <row r="5" spans="1:16">
      <c r="A5" s="4" t="s">
        <v>438</v>
      </c>
      <c r="D5" s="6" t="n">
        <v>28000000</v>
      </c>
      <c r="H5" s="5" t="n">
        <v>36100000</v>
      </c>
    </row>
    <row r="6" spans="1:16">
      <c r="A6" s="4" t="s">
        <v>439</v>
      </c>
      <c r="H6" s="6" t="n">
        <v>9270000</v>
      </c>
      <c r="I6" s="6" t="n">
        <v>9428000</v>
      </c>
      <c r="J6" s="6" t="n">
        <v>9240000</v>
      </c>
    </row>
    <row r="7" spans="1:16">
      <c r="A7" s="4" t="s">
        <v>440</v>
      </c>
      <c r="H7" s="4" t="s">
        <v>441</v>
      </c>
    </row>
    <row r="8" spans="1:16">
      <c r="A8" s="4" t="s">
        <v>442</v>
      </c>
      <c r="E8" s="4" t="s">
        <v>443</v>
      </c>
      <c r="H8" s="4" t="s">
        <v>444</v>
      </c>
      <c r="K8" s="4" t="s">
        <v>445</v>
      </c>
      <c r="L8" s="4" t="s">
        <v>446</v>
      </c>
      <c r="M8" s="4" t="s">
        <v>447</v>
      </c>
      <c r="N8" s="4" t="s">
        <v>448</v>
      </c>
      <c r="O8" s="4" t="s">
        <v>449</v>
      </c>
      <c r="P8" s="4" t="s">
        <v>450</v>
      </c>
    </row>
    <row r="9" spans="1:16">
      <c r="A9" s="4" t="s">
        <v>451</v>
      </c>
      <c r="D9" s="5" t="n">
        <v>250000</v>
      </c>
    </row>
    <row r="10" spans="1:16">
      <c r="A10" s="4" t="s">
        <v>452</v>
      </c>
      <c r="D10" s="5" t="n">
        <v>250000</v>
      </c>
    </row>
    <row r="11" spans="1:16">
      <c r="A11" s="4" t="s">
        <v>453</v>
      </c>
      <c r="D11" s="6" t="n">
        <v>525000</v>
      </c>
    </row>
    <row r="12" spans="1:16">
      <c r="A12" s="4" t="s">
        <v>454</v>
      </c>
      <c r="D12" s="4" t="s">
        <v>455</v>
      </c>
    </row>
    <row r="13" spans="1:16">
      <c r="A13" s="4" t="s">
        <v>456</v>
      </c>
    </row>
    <row r="14" spans="1:16">
      <c r="A14" s="4" t="s">
        <v>439</v>
      </c>
      <c r="G14" s="6" t="n">
        <v>14195000</v>
      </c>
    </row>
    <row r="15" spans="1:16">
      <c r="A15" s="4" t="s">
        <v>457</v>
      </c>
    </row>
    <row r="16" spans="1:16">
      <c r="A16" s="4" t="s">
        <v>458</v>
      </c>
      <c r="D16" s="6" t="n">
        <v>1000000</v>
      </c>
    </row>
    <row r="17" spans="1:16">
      <c r="A17" s="4" t="s">
        <v>459</v>
      </c>
    </row>
    <row r="18" spans="1:16">
      <c r="A18" s="4" t="s">
        <v>460</v>
      </c>
      <c r="H18" s="4" t="s">
        <v>461</v>
      </c>
    </row>
    <row r="19" spans="1:16">
      <c r="A19" s="4" t="s">
        <v>462</v>
      </c>
    </row>
    <row r="20" spans="1:16">
      <c r="A20" s="4" t="s">
        <v>463</v>
      </c>
      <c r="F20" s="4" t="s">
        <v>464</v>
      </c>
    </row>
    <row r="21" spans="1:16">
      <c r="A21" s="4" t="s">
        <v>465</v>
      </c>
    </row>
    <row r="22" spans="1:16">
      <c r="A22" s="4" t="s">
        <v>442</v>
      </c>
      <c r="H22" s="4" t="s">
        <v>466</v>
      </c>
      <c r="P22" s="4" t="s">
        <v>467</v>
      </c>
    </row>
    <row r="23" spans="1:16">
      <c r="A23" s="4" t="s">
        <v>468</v>
      </c>
    </row>
    <row r="24" spans="1:16">
      <c r="A24" s="4" t="s">
        <v>469</v>
      </c>
      <c r="H24" s="4" t="s">
        <v>470</v>
      </c>
    </row>
    <row r="25" spans="1:16">
      <c r="A25" s="4" t="s">
        <v>471</v>
      </c>
    </row>
    <row r="26" spans="1:16">
      <c r="A26" s="4" t="s">
        <v>469</v>
      </c>
      <c r="H26" s="4" t="s">
        <v>472</v>
      </c>
    </row>
    <row r="27" spans="1:16">
      <c r="A27" s="4" t="s">
        <v>473</v>
      </c>
    </row>
    <row r="28" spans="1:16">
      <c r="A28" s="4" t="s">
        <v>474</v>
      </c>
      <c r="C28" s="6" t="n">
        <v>25000000</v>
      </c>
    </row>
    <row r="29" spans="1:16">
      <c r="A29" s="4" t="s">
        <v>434</v>
      </c>
      <c r="H29" s="4" t="s">
        <v>475</v>
      </c>
    </row>
    <row r="30" spans="1:16">
      <c r="A30" s="4" t="s">
        <v>476</v>
      </c>
      <c r="C30" s="6" t="n">
        <v>105000000</v>
      </c>
    </row>
    <row r="31" spans="1:16">
      <c r="A31" s="4" t="s">
        <v>436</v>
      </c>
      <c r="C31" s="4" t="s">
        <v>477</v>
      </c>
    </row>
    <row r="32" spans="1:16">
      <c r="A32" s="4" t="s">
        <v>478</v>
      </c>
    </row>
    <row r="33" spans="1:16">
      <c r="A33" s="4" t="s">
        <v>479</v>
      </c>
      <c r="B33" s="4" t="s">
        <v>480</v>
      </c>
    </row>
    <row r="34" spans="1:16">
      <c r="A34" s="4" t="s">
        <v>481</v>
      </c>
      <c r="B34" s="4" t="s">
        <v>482</v>
      </c>
    </row>
    <row r="35" spans="1:16">
      <c r="A35" s="4" t="s">
        <v>483</v>
      </c>
    </row>
    <row r="36" spans="1:16">
      <c r="A36" s="4" t="s">
        <v>484</v>
      </c>
      <c r="C36" s="4" t="s">
        <v>485</v>
      </c>
    </row>
    <row r="37" spans="1:16">
      <c r="A37" s="4" t="s">
        <v>486</v>
      </c>
      <c r="C37" s="4" t="s">
        <v>487</v>
      </c>
    </row>
    <row r="38" spans="1:16">
      <c r="A38" s="4" t="s">
        <v>488</v>
      </c>
    </row>
    <row r="39" spans="1:16">
      <c r="A39" s="4" t="s">
        <v>474</v>
      </c>
      <c r="C39" s="6" t="n">
        <v>150000000</v>
      </c>
    </row>
    <row r="40" spans="1:16">
      <c r="A40" s="4" t="s">
        <v>489</v>
      </c>
      <c r="H40" s="6" t="n">
        <v>130000</v>
      </c>
    </row>
    <row r="41" spans="1:16">
      <c r="A41" s="4" t="s">
        <v>476</v>
      </c>
      <c r="H41" s="6" t="n">
        <v>31000000</v>
      </c>
    </row>
    <row r="42" spans="1:16">
      <c r="A42" s="4" t="s">
        <v>490</v>
      </c>
    </row>
    <row r="43" spans="1:16">
      <c r="A43" s="4" t="s">
        <v>474</v>
      </c>
      <c r="C43" s="5" t="n">
        <v>5000000</v>
      </c>
    </row>
    <row r="44" spans="1:16">
      <c r="A44" s="4" t="s">
        <v>491</v>
      </c>
    </row>
    <row r="45" spans="1:16">
      <c r="A45" s="4" t="s">
        <v>474</v>
      </c>
      <c r="C45" s="6" t="n">
        <v>15000000</v>
      </c>
    </row>
    <row r="46" spans="1:16">
      <c r="A46" s="4" t="s">
        <v>492</v>
      </c>
    </row>
    <row r="47" spans="1:16">
      <c r="A47" s="4" t="s">
        <v>493</v>
      </c>
      <c r="H47"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s>
  <sheetData>
    <row r="1" spans="1:5">
      <c r="A1" s="1" t="s">
        <v>93</v>
      </c>
      <c r="B1" s="2" t="s">
        <v>94</v>
      </c>
      <c r="C1" s="2" t="s">
        <v>95</v>
      </c>
      <c r="D1" s="2" t="s">
        <v>96</v>
      </c>
      <c r="E1" s="2" t="s">
        <v>97</v>
      </c>
    </row>
    <row r="2" spans="1:5">
      <c r="A2" s="4" t="s">
        <v>98</v>
      </c>
      <c r="B2" s="6" t="n">
        <v>123453</v>
      </c>
      <c r="C2" s="6" t="n">
        <v>424</v>
      </c>
      <c r="D2" s="6" t="n">
        <v>114302</v>
      </c>
      <c r="E2" s="6" t="n">
        <v>8727</v>
      </c>
    </row>
    <row r="3" spans="1:5">
      <c r="A3" s="4" t="s">
        <v>99</v>
      </c>
      <c r="C3" s="5" t="n">
        <v>42398140</v>
      </c>
    </row>
    <row r="4" spans="1:5">
      <c r="A4" s="4" t="s">
        <v>100</v>
      </c>
      <c r="B4" s="5" t="n">
        <v>17</v>
      </c>
      <c r="C4" s="6" t="n">
        <v>0</v>
      </c>
      <c r="D4" s="5" t="n">
        <v>17</v>
      </c>
      <c r="E4" s="5" t="n">
        <v>0</v>
      </c>
    </row>
    <row r="5" spans="1:5">
      <c r="A5" s="4" t="s">
        <v>101</v>
      </c>
      <c r="C5" s="5" t="n">
        <v>5000</v>
      </c>
    </row>
    <row r="6" spans="1:5">
      <c r="A6" s="4" t="s">
        <v>102</v>
      </c>
      <c r="B6" s="5" t="n">
        <v>26</v>
      </c>
      <c r="C6" s="6" t="n">
        <v>0</v>
      </c>
      <c r="D6" s="5" t="n">
        <v>26</v>
      </c>
      <c r="E6" s="5" t="n">
        <v>0</v>
      </c>
    </row>
    <row r="7" spans="1:5">
      <c r="A7" s="4" t="s">
        <v>103</v>
      </c>
      <c r="C7" s="5" t="n">
        <v>0</v>
      </c>
    </row>
    <row r="8" spans="1:5">
      <c r="A8" s="4" t="s">
        <v>88</v>
      </c>
      <c r="B8" s="5" t="n">
        <v>-3056</v>
      </c>
      <c r="C8" s="6" t="n">
        <v>0</v>
      </c>
      <c r="D8" s="5" t="n">
        <v>0</v>
      </c>
      <c r="E8" s="5" t="n">
        <v>-3056</v>
      </c>
    </row>
    <row r="9" spans="1:5">
      <c r="A9" s="4" t="s">
        <v>104</v>
      </c>
      <c r="B9" s="5" t="n">
        <v>120440</v>
      </c>
      <c r="C9" s="6" t="n">
        <v>424</v>
      </c>
      <c r="D9" s="5" t="n">
        <v>114345</v>
      </c>
      <c r="E9" s="5" t="n">
        <v>5671</v>
      </c>
    </row>
    <row r="10" spans="1:5">
      <c r="A10" s="4" t="s">
        <v>105</v>
      </c>
      <c r="C10" s="5" t="n">
        <v>42403140</v>
      </c>
    </row>
    <row r="11" spans="1:5">
      <c r="A11" s="4" t="s">
        <v>106</v>
      </c>
      <c r="B11" s="5" t="n">
        <v>69213</v>
      </c>
      <c r="C11" s="6" t="n">
        <v>426</v>
      </c>
      <c r="D11" s="5" t="n">
        <v>115719</v>
      </c>
      <c r="E11" s="5" t="n">
        <v>-46932</v>
      </c>
    </row>
    <row r="12" spans="1:5">
      <c r="A12" s="4" t="s">
        <v>107</v>
      </c>
      <c r="C12" s="5" t="n">
        <v>42602431</v>
      </c>
    </row>
    <row r="13" spans="1:5">
      <c r="A13" s="4" t="s">
        <v>102</v>
      </c>
      <c r="B13" s="5" t="n">
        <v>377</v>
      </c>
      <c r="C13" s="6" t="n">
        <v>0</v>
      </c>
      <c r="D13" s="5" t="n">
        <v>377</v>
      </c>
      <c r="E13" s="5" t="n">
        <v>0</v>
      </c>
    </row>
    <row r="14" spans="1:5">
      <c r="A14" s="4" t="s">
        <v>103</v>
      </c>
      <c r="C14" s="5" t="n">
        <v>0</v>
      </c>
    </row>
    <row r="15" spans="1:5">
      <c r="A15" s="4" t="s">
        <v>88</v>
      </c>
      <c r="B15" s="5" t="n">
        <v>-4039</v>
      </c>
      <c r="C15" s="6" t="n">
        <v>0</v>
      </c>
      <c r="D15" s="5" t="n">
        <v>0</v>
      </c>
      <c r="E15" s="5" t="n">
        <v>-4039</v>
      </c>
    </row>
    <row r="16" spans="1:5">
      <c r="A16" s="4" t="s">
        <v>108</v>
      </c>
      <c r="B16" s="6" t="n">
        <v>65551</v>
      </c>
      <c r="C16" s="6" t="n">
        <v>426</v>
      </c>
      <c r="D16" s="6" t="n">
        <v>116096</v>
      </c>
      <c r="E16" s="6" t="n">
        <v>-50971</v>
      </c>
    </row>
    <row r="17" spans="1:5">
      <c r="A17" s="4" t="s">
        <v>109</v>
      </c>
      <c r="C17" s="5" t="n">
        <v>42602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88</v>
      </c>
      <c r="B4" s="6" t="n">
        <v>-4039</v>
      </c>
      <c r="C4" s="6" t="n">
        <v>-3056</v>
      </c>
    </row>
    <row r="5" spans="1:3">
      <c r="A5" s="3" t="s">
        <v>112</v>
      </c>
    </row>
    <row r="6" spans="1:3">
      <c r="A6" s="4" t="s">
        <v>113</v>
      </c>
      <c r="B6" s="5" t="n">
        <v>1058</v>
      </c>
      <c r="C6" s="5" t="n">
        <v>1012</v>
      </c>
    </row>
    <row r="7" spans="1:3">
      <c r="A7" s="4" t="s">
        <v>114</v>
      </c>
      <c r="B7" s="5" t="n">
        <v>721</v>
      </c>
      <c r="C7" s="5" t="n">
        <v>742</v>
      </c>
    </row>
    <row r="8" spans="1:3">
      <c r="A8" s="4" t="s">
        <v>115</v>
      </c>
      <c r="B8" s="5" t="n">
        <v>0</v>
      </c>
      <c r="C8" s="5" t="n">
        <v>1080</v>
      </c>
    </row>
    <row r="9" spans="1:3">
      <c r="A9" s="4" t="s">
        <v>116</v>
      </c>
      <c r="B9" s="5" t="n">
        <v>20</v>
      </c>
      <c r="C9" s="5" t="n">
        <v>0</v>
      </c>
    </row>
    <row r="10" spans="1:3">
      <c r="A10" s="4" t="s">
        <v>117</v>
      </c>
      <c r="B10" s="5" t="n">
        <v>-2895</v>
      </c>
      <c r="C10" s="5" t="n">
        <v>0</v>
      </c>
    </row>
    <row r="11" spans="1:3">
      <c r="A11" s="4" t="s">
        <v>118</v>
      </c>
      <c r="B11" s="5" t="n">
        <v>-243</v>
      </c>
      <c r="C11" s="5" t="n">
        <v>4</v>
      </c>
    </row>
    <row r="12" spans="1:3">
      <c r="A12" s="4" t="s">
        <v>119</v>
      </c>
      <c r="B12" s="5" t="n">
        <v>377</v>
      </c>
      <c r="C12" s="5" t="n">
        <v>27</v>
      </c>
    </row>
    <row r="13" spans="1:3">
      <c r="A13" s="4" t="s">
        <v>120</v>
      </c>
      <c r="B13" s="5" t="n">
        <v>307</v>
      </c>
      <c r="C13" s="5" t="n">
        <v>241</v>
      </c>
    </row>
    <row r="14" spans="1:3">
      <c r="A14" s="4" t="s">
        <v>121</v>
      </c>
      <c r="B14" s="5" t="n">
        <v>72</v>
      </c>
      <c r="C14" s="5" t="n">
        <v>-1064</v>
      </c>
    </row>
    <row r="15" spans="1:3">
      <c r="A15" s="3" t="s">
        <v>122</v>
      </c>
    </row>
    <row r="16" spans="1:3">
      <c r="A16" s="4" t="s">
        <v>123</v>
      </c>
      <c r="B16" s="5" t="n">
        <v>-5795</v>
      </c>
      <c r="C16" s="5" t="n">
        <v>-12026</v>
      </c>
    </row>
    <row r="17" spans="1:3">
      <c r="A17" s="4" t="s">
        <v>34</v>
      </c>
      <c r="B17" s="5" t="n">
        <v>5085</v>
      </c>
      <c r="C17" s="5" t="n">
        <v>472</v>
      </c>
    </row>
    <row r="18" spans="1:3">
      <c r="A18" s="4" t="s">
        <v>124</v>
      </c>
      <c r="B18" s="5" t="n">
        <v>43</v>
      </c>
      <c r="C18" s="5" t="n">
        <v>2911</v>
      </c>
    </row>
    <row r="19" spans="1:3">
      <c r="A19" s="4" t="s">
        <v>125</v>
      </c>
      <c r="B19" s="5" t="n">
        <v>3425</v>
      </c>
      <c r="C19" s="5" t="n">
        <v>19160</v>
      </c>
    </row>
    <row r="20" spans="1:3">
      <c r="A20" s="4" t="s">
        <v>126</v>
      </c>
      <c r="B20" s="5" t="n">
        <v>-1864</v>
      </c>
      <c r="C20" s="5" t="n">
        <v>9503</v>
      </c>
    </row>
    <row r="21" spans="1:3">
      <c r="A21" s="3" t="s">
        <v>127</v>
      </c>
    </row>
    <row r="22" spans="1:3">
      <c r="A22" s="4" t="s">
        <v>128</v>
      </c>
      <c r="B22" s="5" t="n">
        <v>-165</v>
      </c>
      <c r="C22" s="5" t="n">
        <v>-206</v>
      </c>
    </row>
    <row r="23" spans="1:3">
      <c r="A23" s="4" t="s">
        <v>129</v>
      </c>
      <c r="B23" s="5" t="n">
        <v>-165</v>
      </c>
      <c r="C23" s="5" t="n">
        <v>-206</v>
      </c>
    </row>
    <row r="24" spans="1:3">
      <c r="A24" s="3" t="s">
        <v>130</v>
      </c>
    </row>
    <row r="25" spans="1:3">
      <c r="A25" s="4" t="s">
        <v>131</v>
      </c>
      <c r="B25" s="5" t="n">
        <v>0</v>
      </c>
      <c r="C25" s="5" t="n">
        <v>17</v>
      </c>
    </row>
    <row r="26" spans="1:3">
      <c r="A26" s="4" t="s">
        <v>132</v>
      </c>
      <c r="B26" s="5" t="n">
        <v>2000</v>
      </c>
      <c r="C26" s="5" t="n">
        <v>-13075</v>
      </c>
    </row>
    <row r="27" spans="1:3">
      <c r="A27" s="4" t="s">
        <v>133</v>
      </c>
      <c r="B27" s="5" t="n">
        <v>-1073</v>
      </c>
      <c r="C27" s="5" t="n">
        <v>-263</v>
      </c>
    </row>
    <row r="28" spans="1:3">
      <c r="A28" s="4" t="s">
        <v>134</v>
      </c>
      <c r="B28" s="5" t="n">
        <v>927</v>
      </c>
      <c r="C28" s="5" t="n">
        <v>-13321</v>
      </c>
    </row>
    <row r="29" spans="1:3">
      <c r="A29" s="4" t="s">
        <v>135</v>
      </c>
      <c r="B29" s="5" t="n">
        <v>-1102</v>
      </c>
      <c r="C29" s="5" t="n">
        <v>-4024</v>
      </c>
    </row>
    <row r="30" spans="1:3">
      <c r="A30" s="4" t="s">
        <v>136</v>
      </c>
      <c r="B30" s="5" t="n">
        <v>2272</v>
      </c>
      <c r="C30" s="5" t="n">
        <v>5002</v>
      </c>
    </row>
    <row r="31" spans="1:3">
      <c r="A31" s="4" t="s">
        <v>137</v>
      </c>
      <c r="B31" s="5" t="n">
        <v>1170</v>
      </c>
      <c r="C31" s="5" t="n">
        <v>978</v>
      </c>
    </row>
    <row r="32" spans="1:3">
      <c r="A32" s="3" t="s">
        <v>138</v>
      </c>
    </row>
    <row r="33" spans="1:3">
      <c r="A33" s="4" t="s">
        <v>139</v>
      </c>
      <c r="B33" s="5" t="n">
        <v>3906</v>
      </c>
      <c r="C33" s="5" t="n">
        <v>2930</v>
      </c>
    </row>
    <row r="34" spans="1:3">
      <c r="A34" s="4" t="s">
        <v>140</v>
      </c>
      <c r="B34" s="6" t="n">
        <v>8</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7</v>
      </c>
    </row>
    <row r="4" spans="1:2">
      <c r="A4" s="4" t="s">
        <v>34</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23:40Z</dcterms:created>
  <dcterms:modified xmlns:dcterms="http://purl.org/dc/terms/" xmlns:xsi="http://www.w3.org/2001/XMLSchema-instance" xsi:type="dcterms:W3CDTF">2019-05-02T17:23:40Z</dcterms:modified>
</cp:coreProperties>
</file>